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S TO CONSOLIDATED FINANCIAL"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VARIABLE INTEREST ENTITIES" sheetId="11" state="visible" r:id="rId11"/>
    <sheet xmlns:r="http://schemas.openxmlformats.org/officeDocument/2006/relationships" name="LONG-TERM DEBT" sheetId="12" state="visible" r:id="rId12"/>
    <sheet xmlns:r="http://schemas.openxmlformats.org/officeDocument/2006/relationships" name="COMMON STOCK AND CHANGES IN CAP"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ITTMENTS AND CONTINGENCI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NDENSED CONSOLIDATING FINANCI"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PROPERTY AND EQUIPMENT (Tables)" sheetId="27" state="visible" r:id="rId27"/>
    <sheet xmlns:r="http://schemas.openxmlformats.org/officeDocument/2006/relationships" name="EQUITY INVESMENTS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COMMITTMENTS AND CONTINGENCIES "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CONDENSED CONSOLIDATING FINAN_2" sheetId="36" state="visible" r:id="rId36"/>
    <sheet xmlns:r="http://schemas.openxmlformats.org/officeDocument/2006/relationships" name="PROPERTY AND EQUIPMENT (Schedul" sheetId="37" state="visible" r:id="rId37"/>
    <sheet xmlns:r="http://schemas.openxmlformats.org/officeDocument/2006/relationships" name="PROPERTY AND EQUIPMENT (Narrati" sheetId="38" state="visible" r:id="rId38"/>
    <sheet xmlns:r="http://schemas.openxmlformats.org/officeDocument/2006/relationships" name="PROPERTY AND EQUIPMENT (Summary" sheetId="39" state="visible" r:id="rId39"/>
    <sheet xmlns:r="http://schemas.openxmlformats.org/officeDocument/2006/relationships" name="PROPERTY AND EQUIPMENT (Sched_2" sheetId="40" state="visible" r:id="rId40"/>
    <sheet xmlns:r="http://schemas.openxmlformats.org/officeDocument/2006/relationships" name="EQUITY INVESMENTS (Investments " sheetId="41" state="visible" r:id="rId41"/>
    <sheet xmlns:r="http://schemas.openxmlformats.org/officeDocument/2006/relationships" name="EQUITY INVESMENTS (Equity Inves" sheetId="42" state="visible" r:id="rId42"/>
    <sheet xmlns:r="http://schemas.openxmlformats.org/officeDocument/2006/relationships" name="EQUITY INVESMENTS (Equity Inv_2" sheetId="43" state="visible" r:id="rId43"/>
    <sheet xmlns:r="http://schemas.openxmlformats.org/officeDocument/2006/relationships" name="EQUITY INVESMENTS (Narrative) (" sheetId="44" state="visible" r:id="rId44"/>
    <sheet xmlns:r="http://schemas.openxmlformats.org/officeDocument/2006/relationships" name="LONG-TERM DEBT (Break-Down of L" sheetId="45" state="visible" r:id="rId45"/>
    <sheet xmlns:r="http://schemas.openxmlformats.org/officeDocument/2006/relationships" name="LONG-TERM DEBT (Narrative) (Det" sheetId="46" state="visible" r:id="rId46"/>
    <sheet xmlns:r="http://schemas.openxmlformats.org/officeDocument/2006/relationships" name="COMMON STOCK AND CHANGES IN C_2" sheetId="47" state="visible" r:id="rId47"/>
    <sheet xmlns:r="http://schemas.openxmlformats.org/officeDocument/2006/relationships" name="STOCK-BASED COMPENSATION (Narra" sheetId="48" state="visible" r:id="rId48"/>
    <sheet xmlns:r="http://schemas.openxmlformats.org/officeDocument/2006/relationships" name="STOCK-BASED COMPENSATION (Restr" sheetId="49" state="visible" r:id="rId49"/>
    <sheet xmlns:r="http://schemas.openxmlformats.org/officeDocument/2006/relationships" name="EARNINGS PER SHARE (Details)" sheetId="50" state="visible" r:id="rId50"/>
    <sheet xmlns:r="http://schemas.openxmlformats.org/officeDocument/2006/relationships" name="COMMITTMENTS AND CONTINGENCIE_2" sheetId="51" state="visible" r:id="rId51"/>
    <sheet xmlns:r="http://schemas.openxmlformats.org/officeDocument/2006/relationships" name="COMMITTMENTS AND CONTINGENCIE_3" sheetId="52" state="visible" r:id="rId52"/>
    <sheet xmlns:r="http://schemas.openxmlformats.org/officeDocument/2006/relationships" name="COMMITTMENTS AND CONTINGENCIE_4" sheetId="53" state="visible" r:id="rId53"/>
    <sheet xmlns:r="http://schemas.openxmlformats.org/officeDocument/2006/relationships" name="DERIVATIVE INSTRUMENTS (Narrati" sheetId="54" state="visible" r:id="rId54"/>
    <sheet xmlns:r="http://schemas.openxmlformats.org/officeDocument/2006/relationships" name="DERIVATIVE INSTRUMENTS (Schedul" sheetId="55" state="visible" r:id="rId55"/>
    <sheet xmlns:r="http://schemas.openxmlformats.org/officeDocument/2006/relationships" name="DERIVATIVE INSTRUMENTS (Derivat" sheetId="56" state="visible" r:id="rId56"/>
    <sheet xmlns:r="http://schemas.openxmlformats.org/officeDocument/2006/relationships" name="DERIVATIVE INSTRUMENTS (Net (Lo" sheetId="57" state="visible" r:id="rId57"/>
    <sheet xmlns:r="http://schemas.openxmlformats.org/officeDocument/2006/relationships" name="DERIVATIVE INSTRUMENTS (Sched_2" sheetId="58" state="visible" r:id="rId58"/>
    <sheet xmlns:r="http://schemas.openxmlformats.org/officeDocument/2006/relationships" name="FAIR VALUE MEASUREMENTS (Detail" sheetId="59" state="visible" r:id="rId59"/>
    <sheet xmlns:r="http://schemas.openxmlformats.org/officeDocument/2006/relationships" name="FAIR VALUE OF FINANCIAL INSTR_2" sheetId="60" state="visible" r:id="rId60"/>
    <sheet xmlns:r="http://schemas.openxmlformats.org/officeDocument/2006/relationships" name="REVENUE FROM CONTRACTS WITH C_2" sheetId="61" state="visible" r:id="rId61"/>
    <sheet xmlns:r="http://schemas.openxmlformats.org/officeDocument/2006/relationships" name="LEASES (Narrative) (Details)" sheetId="62" state="visible" r:id="rId62"/>
    <sheet xmlns:r="http://schemas.openxmlformats.org/officeDocument/2006/relationships" name="LEASES (Maturities of Lease Lia" sheetId="63" state="visible" r:id="rId63"/>
    <sheet xmlns:r="http://schemas.openxmlformats.org/officeDocument/2006/relationships" name="LEASES (Lease Cost) (Details)" sheetId="64" state="visible" r:id="rId64"/>
    <sheet xmlns:r="http://schemas.openxmlformats.org/officeDocument/2006/relationships" name="LEASES (Other Information) (Det" sheetId="65" state="visible" r:id="rId65"/>
    <sheet xmlns:r="http://schemas.openxmlformats.org/officeDocument/2006/relationships" name="CONDENSED CONSOLIDATING FINAN_3" sheetId="66" state="visible" r:id="rId66"/>
    <sheet xmlns:r="http://schemas.openxmlformats.org/officeDocument/2006/relationships" name="CONDENSED CONSOLIDATING FINAN_4" sheetId="67" state="visible" r:id="rId67"/>
    <sheet xmlns:r="http://schemas.openxmlformats.org/officeDocument/2006/relationships" name="CONDENSED CONSOLIDATING FINAN_5" sheetId="68" state="visible" r:id="rId68"/>
    <sheet xmlns:r="http://schemas.openxmlformats.org/officeDocument/2006/relationships" name="CONDENSED CONSOLIDATING FINAN_6"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Entity Registrant Name</t>
  </si>
  <si>
    <t>GULFPORT ENERGY CORP</t>
  </si>
  <si>
    <t>Entity Central Index Key</t>
  </si>
  <si>
    <t>0000874499</t>
  </si>
  <si>
    <t>Current Fiscal Year End Date</t>
  </si>
  <si>
    <t>--12-31</t>
  </si>
  <si>
    <t>Document Fiscal Year Focus</t>
  </si>
  <si>
    <t>2019</t>
  </si>
  <si>
    <t>Entity Filer Category</t>
  </si>
  <si>
    <t>Large Accelerated Filer</t>
  </si>
  <si>
    <t>Document Fiscal Period Focus</t>
  </si>
  <si>
    <t>Q1</t>
  </si>
  <si>
    <t>Entity Emerging Growth Company</t>
  </si>
  <si>
    <t>Entity Small Business</t>
  </si>
  <si>
    <t>Entity Common Stock, Shares Outstanding (in shares)</t>
  </si>
  <si>
    <t>CONSOLIDATED BALANCE SHEETS (UNAUDITED) - USD ($) $ in Thousands</t>
  </si>
  <si>
    <t>Dec. 31, 2018</t>
  </si>
  <si>
    <t>Current assets:</t>
  </si>
  <si>
    <t>Cash and cash equivalents</t>
  </si>
  <si>
    <t>Accounts receivable—oil and natural gas sales</t>
  </si>
  <si>
    <t>Accounts receivable—joint interest and other</t>
  </si>
  <si>
    <t>Prepaid expenses and other current assets</t>
  </si>
  <si>
    <t>Short-term derivative instruments</t>
  </si>
  <si>
    <t>Total current assets</t>
  </si>
  <si>
    <t>Property and equipment:</t>
  </si>
  <si>
    <t>Oil and natural gas properties, full-cost accounting, $2,877,001 and $2,873,037 excluded from amortization in 2019 and 2018, respectively</t>
  </si>
  <si>
    <t>Other property and equipment</t>
  </si>
  <si>
    <t>Accumulated depletion, depreciation, amortization and impairment</t>
  </si>
  <si>
    <t>Property and equipment, net</t>
  </si>
  <si>
    <t>Other assets:</t>
  </si>
  <si>
    <t>Equity investments</t>
  </si>
  <si>
    <t>Inventories</t>
  </si>
  <si>
    <t>Operating lease assets</t>
  </si>
  <si>
    <t>Operating lease assets - related parties</t>
  </si>
  <si>
    <t>Other assets</t>
  </si>
  <si>
    <t>Total other assets</t>
  </si>
  <si>
    <t>Total assets</t>
  </si>
  <si>
    <t>Current liabilities:</t>
  </si>
  <si>
    <t>Accounts payable and accrued liabilities</t>
  </si>
  <si>
    <t>Current portion of operating lease liabilities</t>
  </si>
  <si>
    <t>Current portion of operating lease liabilities - related parties</t>
  </si>
  <si>
    <t>Current maturities of long-term debt</t>
  </si>
  <si>
    <t>Total current liabilities</t>
  </si>
  <si>
    <t>Long-term derivative instruments</t>
  </si>
  <si>
    <t>Asset retirement obligation—long-term</t>
  </si>
  <si>
    <t>Deferred tax liability</t>
  </si>
  <si>
    <t>Non-current operating lease liabilities</t>
  </si>
  <si>
    <t>Non-current operating lease liabilities - related parties</t>
  </si>
  <si>
    <t>Long-term debt, net of current maturities</t>
  </si>
  <si>
    <t>Total liabilities</t>
  </si>
  <si>
    <t>Commitments and contingencies (Note 8)</t>
  </si>
  <si>
    <t xml:space="preserve"> </t>
  </si>
  <si>
    <t>Preferred stock, $.01 par value; 5,000,000 authorized, 30,000 authorized as redeemable 12% cumulative preferred stock, Series A; 0 issued and outstanding</t>
  </si>
  <si>
    <t>Stockholders’ equity:</t>
  </si>
  <si>
    <t>Common stock - $.01 par value, 200,000,000 authorized, 159,421,965 issued and outstanding at March 31, 2019 and 162,986,045 at December 31, 2018</t>
  </si>
  <si>
    <t>Paid-in capital</t>
  </si>
  <si>
    <t>Accumulated other comprehensive loss</t>
  </si>
  <si>
    <t>Accumulated deficit</t>
  </si>
  <si>
    <t>Total stockholders’ equity</t>
  </si>
  <si>
    <t>Total liabilities and stockholders’ equity</t>
  </si>
  <si>
    <t>CONSOLIDATED BALANCE SHEETS (UNAUDITED) (PARENTHETICAL) - USD ($) $ in Thousands</t>
  </si>
  <si>
    <t>12 Months Ended</t>
  </si>
  <si>
    <t>Statement of Financial Position [Abstract]</t>
  </si>
  <si>
    <t>Capitalized costs of oil and natural gas properties excluded from amortization</t>
  </si>
  <si>
    <t>Preferred stock, par value (in usd per share)</t>
  </si>
  <si>
    <t>Preferred stock, shares authorized (in shares)</t>
  </si>
  <si>
    <t>Preferred stock, dividend rate</t>
  </si>
  <si>
    <t>12.00%</t>
  </si>
  <si>
    <t>Preferred stock Series A, issued (in shares)</t>
  </si>
  <si>
    <t>Preferred stock Series A, outstanding (in shares)</t>
  </si>
  <si>
    <t>Common stock, par value (in usd per share)</t>
  </si>
  <si>
    <t>Common stock, shares authorized (in shares)</t>
  </si>
  <si>
    <t>Common stock, shares, issued (in shares)</t>
  </si>
  <si>
    <t>Common stock, shares, outstanding (in shares)</t>
  </si>
  <si>
    <t>CONSOLIDATED STATEMENTS OF OPERATIONS (UNAUDITED) - USD ($) $ in Thousands</t>
  </si>
  <si>
    <t>Mar. 31, 2018</t>
  </si>
  <si>
    <t>Revenues:</t>
  </si>
  <si>
    <t>Net loss on natural gas, oil, and NGL derivatives</t>
  </si>
  <si>
    <t>Total revenues</t>
  </si>
  <si>
    <t>Costs and expenses:</t>
  </si>
  <si>
    <t>Lease operating expenses</t>
  </si>
  <si>
    <t>Production taxes</t>
  </si>
  <si>
    <t>Midstream gathering and processing expenses</t>
  </si>
  <si>
    <t>Depreciation, depletion and amortization</t>
  </si>
  <si>
    <t>General and administrative expenses</t>
  </si>
  <si>
    <t>Accretion expense</t>
  </si>
  <si>
    <t>Total costs and expenses</t>
  </si>
  <si>
    <t>(LOSS) INCOME FROM OPERATIONS</t>
  </si>
  <si>
    <t>OTHER (INCOME) EXPENSE:</t>
  </si>
  <si>
    <t>Interest expense</t>
  </si>
  <si>
    <t>Interest income</t>
  </si>
  <si>
    <t>Income from equity method investments, net</t>
  </si>
  <si>
    <t>Other income</t>
  </si>
  <si>
    <t>Total other (income) expense</t>
  </si>
  <si>
    <t>INCOME (LOSS) BEFORE INCOME TAXES</t>
  </si>
  <si>
    <t>INCOME TAX BENEFIT</t>
  </si>
  <si>
    <t>NET INCOME (LOSS)</t>
  </si>
  <si>
    <t>NET INCOME PER COMMON SHARE:</t>
  </si>
  <si>
    <t>Basic (in usd per share)</t>
  </si>
  <si>
    <t>Diluted (in usd per share)</t>
  </si>
  <si>
    <t>Weighted average common shares outstanding - Basic (in shares)</t>
  </si>
  <si>
    <t>Weighted average common shares outstanding - Diluted (in shares)</t>
  </si>
  <si>
    <t>Natural gas sales</t>
  </si>
  <si>
    <t>Revenue from contract with customer</t>
  </si>
  <si>
    <t>Oil and condensate sales</t>
  </si>
  <si>
    <t>Natural gas liquid sales</t>
  </si>
  <si>
    <t>CONSOLIDATED STATEMENTS OF COMPREHENSIVE INCOME (UNAUDITED) - USD ($) $ in Thousands</t>
  </si>
  <si>
    <t>Statement of Comprehensive Income [Abstract]</t>
  </si>
  <si>
    <t>Net income</t>
  </si>
  <si>
    <t>Foreign currency translation adjustment</t>
  </si>
  <si>
    <t>Other comprehensive income (loss)</t>
  </si>
  <si>
    <t>Comprehensive income</t>
  </si>
  <si>
    <t>CONSOLIDATED STATEMENTS OF STOCKHOLDERS' EQUITY (UNAUDITED) - USD ($) $ in Thousands</t>
  </si>
  <si>
    <t>Total</t>
  </si>
  <si>
    <t>Common Stock</t>
  </si>
  <si>
    <t>Paid-in Capital</t>
  </si>
  <si>
    <t>Accumulated Other Comprehensive (Loss) Income</t>
  </si>
  <si>
    <t>Accumulated Deficit</t>
  </si>
  <si>
    <t>Beginning balance (in shares) at Dec. 31, 2017</t>
  </si>
  <si>
    <t>Beginning balance at Dec. 31, 2017</t>
  </si>
  <si>
    <t>Increase (Decrease) in Stockholders' Equity [Roll Forward]</t>
  </si>
  <si>
    <t>Other Comprehensive Income</t>
  </si>
  <si>
    <t>Stock-based Compensation</t>
  </si>
  <si>
    <t>Shares Repurchased (in shares)</t>
  </si>
  <si>
    <t>Shares Repurchased</t>
  </si>
  <si>
    <t>Issuance of Restricted Stock (in shares)</t>
  </si>
  <si>
    <t>Issuance of Restricted Stock</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UNAUDITED) - USD ($) $ in Thousands</t>
  </si>
  <si>
    <t>Cash flows from operating activities:</t>
  </si>
  <si>
    <t>Adjustments to reconcile net income to net cash provided by operating activities:</t>
  </si>
  <si>
    <t>Depletion, depreciation and amortization</t>
  </si>
  <si>
    <t>Stock-based compensation expense</t>
  </si>
  <si>
    <t>Income from equity investments</t>
  </si>
  <si>
    <t>Change in fair value of derivative instruments</t>
  </si>
  <si>
    <t>Deferred income tax benefit</t>
  </si>
  <si>
    <t>Amortization of loan costs</t>
  </si>
  <si>
    <t>Gain on sale of equity investments and other assets</t>
  </si>
  <si>
    <t>Distributions from equity method investments</t>
  </si>
  <si>
    <t>Changes in operating assets and liabilities:</t>
  </si>
  <si>
    <t>Decrease in accounts receivable—oil and natural gas sales</t>
  </si>
  <si>
    <t>Increase in accounts receivable—joint interest and other</t>
  </si>
  <si>
    <t>Increase in prepaid expenses and other current assets</t>
  </si>
  <si>
    <t>Decrease in other assets</t>
  </si>
  <si>
    <t>(Decrease) increase in accounts payable, accrued liabilities and other</t>
  </si>
  <si>
    <t>Settlement of asset retirement obligation</t>
  </si>
  <si>
    <t>Net cash provided by operating activities</t>
  </si>
  <si>
    <t>Cash flows from investing activities:</t>
  </si>
  <si>
    <t>Additions to other property and equipment</t>
  </si>
  <si>
    <t>Additions to oil and natural gas properties</t>
  </si>
  <si>
    <t>Proceeds from sale of oil and natural gas properties</t>
  </si>
  <si>
    <t>Proceeds from sale of other property and equipment</t>
  </si>
  <si>
    <t>Contributions to equity method investments</t>
  </si>
  <si>
    <t>Net cash used in investing activities</t>
  </si>
  <si>
    <t>Cash flows from financing activities:</t>
  </si>
  <si>
    <t>Principal payments on borrowings</t>
  </si>
  <si>
    <t>Borrowings on line of credit</t>
  </si>
  <si>
    <t>Debt issuance costs and loan commitment fees</t>
  </si>
  <si>
    <t>Payments on repurchase of stock</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Interest payments</t>
  </si>
  <si>
    <t>Income tax receipts</t>
  </si>
  <si>
    <t>Supplemental disclosure of non-cash transactions:</t>
  </si>
  <si>
    <t>Capitalized stock-based compensation</t>
  </si>
  <si>
    <t>Asset retirement obligation capitalized</t>
  </si>
  <si>
    <t>Interest capitalized</t>
  </si>
  <si>
    <t>Foreign currency translation gain (loss) on equity method investments</t>
  </si>
  <si>
    <t>NOTES TO CONSOLIDATED FINANCIAL STATEMENTS</t>
  </si>
  <si>
    <t>Organization, Consolidation and Presentation of Financial Statements [Abstract]</t>
  </si>
  <si>
    <t>These consolidated financial statements have been prepared by Gulfport Energy Corporation (the “Company” or “Gulfport”) without audit, pursuant to the rules and regulations of the Securities and Exchange Commission (the “SEC”), and reflect all adjustments which, in the opinion of management, are necessary for a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thereto included in the Company’s most recent annual report on Form 10-K. Results for the three months ended March 31, 2019 are not necessarily indicative of the results expected for the full year.</t>
  </si>
  <si>
    <t>PROPERTY AND EQUIPMENT</t>
  </si>
  <si>
    <t>Property, Plant and Equipment [Abstract]</t>
  </si>
  <si>
    <t>PROPERTY AND EQUIPMENT The major categories of property and equipment and related accumulated depletion, depreciation, amortization and impairment as of March 31, 2019 and December 31, 2018 are as follows: March 31, 2019 December 31, 2018 (In thousands) Oil and natural gas properties $ 10,312,124 $ 10,026,836 Office furniture and fixtures 46,118 42,581 Building 44,565 44,565 Land 5,521 5,521 Total property and equipment 10,408,328 10,119,503 Accumulated depletion, depreciation, amortization and impairment (4,757,814 ) (4,640,098 ) Property and equipment, net $ 5,650,514 $ 5,479,405 Under the full cost method of accounting, the Company is required to perform a ceiling test each quarter. The test determines a limit, or ceiling, on the book value of the oil and natural gas properties. At March 31, 2019 , the calculated ceiling was greater than the net book value of the Company’s oil and natural gas properties, thus no ceiling test impairment was required for the three months ended March 31, 2019 . No impairment was required for oil and natural gas properties for the three months ended March 31, 2018 . Included in oil and natural gas properties at March 31, 2019 is the cumulative capitalization of $211.0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7.7 million and $8.8 million for the three months ended March 31, 2019 and 2018 , respectively. The average depletion rate per Mcfe, which is a function of capitalized costs, future development costs and the related underlying reserves in the periods presented, was $1.02 and $0.93 per Mcfe for the three months ended March 31, 2019 and 2018 , respectively. The following table summarizes the Company’s non-producing properties excluded from amortization by area at March 31, 2019 : March 31, 2019 (In thousands) Utica $ 1,493,746 MidContinent 1,382,118 Niobrara 451 Southern Louisiana 586 Bakken 100 $ 2,877,001 At December 31, 2018 , approximately $2.9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in the Utica Shale have five -year extension terms which could extend this time frame beyond five years. A reconciliation of the Company’s asset retirement obligation for the three months ended March 31, 2019 and 2018 is as follows: March 31, 2019 March 31, 2018 (In thousands) Asset retirement obligation, beginning of period $ 79,952 $ 75,100 Liabilities incurred 969 329 Liabilities settled (71 ) (99 ) Accretion expense 1,067 1,004 Revisions in estimated cash flows 983 53 Asset retirement obligation as of end of period 82,900 76,387 Less current portion — 120 Asset retirement obligation, long-term $ 82,900 $ 76,267</t>
  </si>
  <si>
    <t>EQUITY INVESTMENTS</t>
  </si>
  <si>
    <t>Equity Method Investments and Joint Ventures [Abstract]</t>
  </si>
  <si>
    <t>EQUITY INVESTMENTS Investments accounted for by the equity method consist of the following as of March 31, 2019 and December 31, 2018 : Carrying value (Income) loss from equity method investments Approximate ownership % March 31, 2019 December 31, 2018 Three months ended March 31, 2019 2018 (In thousands) Investment in Tatex Thailand II, LLC 23.5 % $ — $ — $ (140 ) $ (41 ) Investment in Grizzly Oil Sands ULC 24.9999 % 48,004 44,259 393 330 Investment in Timber Wolf Terminals LLC (1) — % — — — 2 Investment in Windsor Midstream LLC 22.5 % 39 39 — — Investment in Mammoth Energy Services, Inc. 21.9 % 196,076 191,823 (4,526 ) (13,470 ) Investment in Strike Force Midstream LLC (2) — % — — — (357 ) $ 244,119 $ 236,121 $ (4,273 ) $ (13,536 ) (1) On June 5, 2018, the Company received its final distribution from Timber Wolf Terminals LLC ("Timber Wolf"). See below under Timber Wolf Terminals LLC for information regarding this distribution. (2) On May 1, 2018, the Company sold its 25% interest in Strike Force Midstream LLC ("Strike Force") to EQT Midstream Partners, LP. See below under under Strike Force Midstream LLC for information regarding this transaction. The tables below summarize financial information for the Company’s equity investments as of March 31, 2019 and December 31, 2018 . Summarized balance sheet information: March 31, 2019 December 31, 2018 (In thousands) Current assets $ 516,169 $ 471,733 Noncurrent assets $ 1,363,785 $ 1,302,488 Current liabilities $ 188,896 $ 239,975 Noncurrent liabilities $ 215,093 $ 94,575 Summarized results of operations: Three months ended March 31, 2019 2018 (In thousands) Gross revenue $ 264,844 $ 511,133 Net income $ 24,756 $ 64,452 Tatex Thailand II, LLC The Company has an indirect ownership interest in Tatex Thailand II, LLC (“Tatex II”). Tatex II holds an 8.5% interest in APICO, LLC (“APICO”), an international oil and gas exploration company. APICO has a reserve base located in Southeast Asia through its ownership of concessions covering approximately 108,000 acres which includes the Phu Horm Field. The Company received $0.1 million and an immaterial amount in distributions from Tatex II during the three months ended March 31, 2019 and 2018 , respectively. Grizzly Oil Sands ULC The Company, through its wholly-owned subsidiary Grizzly Holdings Inc. (“Grizzly Holdings”), owns an interest in Grizzly Oil Sands ULC (“Grizzly”), a Canadian unlimited liability company. The remaining interest in Grizzly is owned by Grizzly Oil Sands Inc. (“Oil Sands”). As of March 31, 2019 , Grizzly had approximately 830,000 acres under lease in the Athabasca, Peace River and Cold Lake oil sands regions of Alberta, Canada. The Company reviewed its investment in Grizzly for impairment at March 31, 2019 and 2018 and determined no impairment was required. If commodity prices decline in the future however, impairment of the investment in Grizzly may be necessary. During the three months ended March 31, 2019 , Gulfport paid $0.4 million in cash calls. Grizzly’s functional currency is the Canadian dollar. The Company’s investment in Grizzly was increased by a $3.7 million foreign currency translation gain and decreased by a $5.3 million foreign currency translation loss for the three months ended March 31, 2019 and 2018 , respectively. Timber Wolf Terminals LLC During 2012, the Company invested in Timber Wolf. Timber Wolf was formed to operate a crude/condensate terminal and a sand transloading facility in Ohio. During the three months ended March 31, 2018 , the Company paid no cash calls to Timber Wolf. Timber Wolf was dissolved in 2018. Windsor Midstream LLC At March 31, 2019 , the Company held a 22.5% interest in Windsor Midstream LLC (“Midstream”), an entity controlled and managed by an unrelated third party. The Company received no distributions from Midstream during the three months ended March 31, 2019 and 2018 . Mammoth Energy Services, Inc. At March 31, 2019 , the Company owned 9,831,770 shares, or approximately 21.9% , of the outstanding common stock of Mammoth Energy Services, Inc. ("Mammoth Energy"). The Company’s investment in Mammoth Energy was increased by a $0.1 million foreign currency translation gain and decreased by a $0.2 million foreign currency translation loss resulting from Mammoth Energy’s foreign subsidiary for the three months ended March 31, 2019 and 2018 , respectively. During the three months ended March 31, 2019 , Gulfport received distributions of $1.2 million from Mammoth Energy as a result of a $0.125 per share dividend in February 2019. The approximate fair value of the Company's investment in Mammoth Energy's common stock at March 31, 2019 was $163.7 million based on the quoted market price of Mammoth Energy's common stock. The (income) loss from equity method investments presented in the table above reflects any intercompany profit eliminations. Strike Force Midstream LLC In February 2016, the Company, through its wholly-owned subsidiary Gulfport Midstream Holdings, LLC (“Midstream Holdings”), entered into an agreement with Rice Midstream Holdings LLC (“Rice”), then a subsidiary of Rice Energy Inc., to develop natural gas gathering assets in eastern Belmont County and Monroe County, Ohio through Strike Force. In 2017, Rice was acquired by EQT Corporation ("EQT"). The Company owned a 25% interest in Strike Force, which was sold to EQT Midstream Partners, LP in May 2018. The (income) loss from equity method investments presented in the table above reflects any intercompany profit eliminations. During the three months ended March 31, 2018 , Gulfport received distributions of $0.8 million from Strike Force.</t>
  </si>
  <si>
    <t>VARIABLE INTEREST ENTITIES</t>
  </si>
  <si>
    <t>Related Party Transactions [Abstract]</t>
  </si>
  <si>
    <t>VARIABLE INTEREST ENTITIES As of March 31, 2019 , the Company held a variable interest in Midstream, a variable interest entity ("VIE"), but was not the primary beneficiary. This entity has governing provisions that are the functional equivalent of a limited partnership and is considered a VIE because the limited partners or non-managing members lack substantive kick-out or participating rights which causes the equity owners, as a group, to lack a controlling financial interest. The Company is a limited partner or non-managing member in this VIE and is not the primary beneficiary because it does not have a controlling financial interest. The general partner or managing member has power to direct the activities that most significantly impact the VIE's economic performance. The Company accounts for its investment in VIEs following the equity method of accounting. The carrying amounts of the Company’s equity investments are classified as other non-current assets on the accompanying consolidated balance sheets. The Company’s maximum exposure to loss as a result of its involvement with VIEs is based on the Company’s capital contributions and the economic performance of the VIEs, and is equal to the carrying value of the Company’s investments which is the maximum loss the Company could be required to record in the consolidated statements of operations. See Note 2 for further discussion of this entity, including the carrying amount of the investment.</t>
  </si>
  <si>
    <t>LONG-TERM DEBT</t>
  </si>
  <si>
    <t>Long-term Debt, Unclassified [Abstract]</t>
  </si>
  <si>
    <t>LONG-TERM DEBT Long-term debt consisted of the following items as of March 31, 2019 and December 31, 2018 : March 31, 2019 December 31, 2018 (In thousands) Revolving credit agreement (1) $ 45,000 $ 45,000 6.625% senior unsecured notes due 2023 350,000 350,000 6.000% senior unsecured notes due 2024 650,000 650,000 6.375% senior unsecured notes due 2025 600,000 600,000 6.375% senior unsecured notes due 2026 450,000 450,000 Net unamortized debt issuance costs (2) (29,628 ) (30,733 ) Construction loan 22,998 23,149 Less: current maturities of long term debt (656 ) (651 ) Debt reflected as long term $ 2,087,714 $ 2,086,765 The Company capitalized approximately $0.8 million in interest expense to undeveloped oil and natural gas properties during each of the three months ended March 31, 2019 and 2018 . (1) The Company has entered into a senior secured revolving credit facility, as amended, with The Bank of Nova Scotia, as the lead arranger and administrative agent and certain lenders from time to time party thereto. As of March 31, 2019 , $45.0 million was outstanding under the revolving credit facility and the total availability for future borrowings under this facility, after giving effect to an aggregate of $271.1 million of letters of credit, was $683.9 million . The Company’s wholly-owned subsidiaries have guaranteed the obligations of the Company under the revolving credit facility. At March 31, 2019 , amounts borrowed under the revolving credit facility bore interest at a weighted average rate of 3.99% . The Company was in compliance with its financial covenants under the revolving credit facility at March 31, 2019 .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Notes. At March 31, 2019 , total unamortized debt issuance costs were $4.2 million for the 2023 Notes, $8.4 million for the 2024 Notes, $12.1 million for the 2025 Notes and $4.9 million for the 2026 Notes. In addition, loan commitment fee costs for the Company's construction loan agreement were $0.1 million at March 31, 2019 .</t>
  </si>
  <si>
    <t>COMMON STOCK AND CHANGES IN CAPITALIZATION</t>
  </si>
  <si>
    <t>Equity [Abstract]</t>
  </si>
  <si>
    <t>COMMON STOCK AND CHANGES IN CAPITALIZATION Stock Repurchase Program In January 2018, the board of directors of the Company approved a stock repurchase program to acquire up to $100 million of the Company's outstanding stock during 2018. In May 2018, the Company's board of directors authorized the expansion of its stock repurchase program, authorizing the Company to acquire up to an additional $100 million of its outstanding common stock during 2018 for a total of up to $200 million . The repurchase program did not require the Company to acquire any specific number of shares. This repurchase program was authorized to extend through December 31, 2018 and was fully executed. In January 2019, the board of directors of the Company approved a new stock repurchase program to acquire up to $400 million of the Company's outstanding common stock within a 24 month period.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is authorized to extend through December 31, 2020 and may be suspended from time to time, modified, extended or discontinued by the board of directors at any time. The Company repurchased 3.6 million shares for a cost of approximately $28.2 million during the three months ended March 31, 2019 . Additionally, during the three months ended March 31, 2019 , the Company repurchased an immaterial number of shares for a cost of approximately $0.1 million to satisfy tax withholding requirements incurred upon the vesting of restricted stock. All repurchased shares have been canceled and returned to the status of authorized but unissued shares.</t>
  </si>
  <si>
    <t>STOCK-BASED COMPENSATION</t>
  </si>
  <si>
    <t>Share-based Compensation [Abstract]</t>
  </si>
  <si>
    <t>STOCK-BASED COMPENSATION The Company has granted restricted stock units to employees and directors pursuant to the 2013 Restated Incentive Stock Plan ("2013 Plan") as discussed below. During the three months ended March 31, 2019 and 2018 , the Company’s stock-based compensation expense, which is included in general and administrative expenses in the accompanying consolidated statement of operations, was $2.8 million and $2.7 million , respectively, of which the Company capitalized $1.1 million during both the three months ended March 31, 2019 and 2018 , relating to its exploration and development efforts. The following table summarizes restricted stock unit activity for the three months ended March 31, 2019 : Number of Unvested Restricted Stock Units Weighted Average Grant Date Fair Value Number of Unvested Performance Vesting Restricted Stock Units Weighted Average Grant Date Fair Value Unvested shares as of January 1, 2019 1,535,811 $ 11.57 $ — $ — Granted 470,603 7.97 228,659 9.66 Vested (54,554 ) 10.63 — — Forfeited (5,119 ) 12.61 — — Unvested shares as of March 31, 2019 1,946,741 $ 10.73 228,659 $ 9.66 Restricted Stock Units Restricted stock units awarded under the 2013 Plan generally vest over a period of one year in the case of directors and three years in the case of employees and vesting is dependent upon the recipient meeting applicable service requirements. Stock-based compensation expense is expensed ratably over the service period. The grant date fair value of restricted stock units represents the closing market price of the Company's common stock on the date of grant. Unrecognized compensation expense as of March 31, 2019 related to restricted stock units was $14.8 million . The expense is expected to be recognized over a weighted average period of 2.09 years. Performance Vesting Restricted Stock Units During the three months ended March 31, 2019 , the Company awarded performance vesting units to its Chief Executive Officer under the 2013 Plan. The number of shares of common stock that will ultimately be issued will be determined by comparing the Company's total stockholder return relative to the total stockholder return of a predetermined group of peer companies at the end of the performance period. The performance period is 36 months . The grant date fair value was determined using the Monte Carlo simulation method and is being expensed ratably over the performance period. Expected volatilities utilized in the model were estimated using a historical period consistent with the remaining performance period of approximately three years . The risk-free interest rate was based on the U.S. Treasury rate for a term commensurate with the expected life of the grant. The Company assumed a risk-free interest rate of 2.42% and a range of expected volatilities of 30.5% to 72.6% to estimate the fair value of performance vesting units granted during the three months ended March 31, 2019 . Unrecognized compensation expense as of March 31, 2019 related to performance vesting restricted shares was $2.2 million . The expense is expected to be recognized over a weighted average period of 2.76 years.</t>
  </si>
  <si>
    <t>EARNINGS PER SHARE</t>
  </si>
  <si>
    <t>Earnings Per Share [Abstract]</t>
  </si>
  <si>
    <t xml:space="preserve">EARNINGS PER SHARE Reconciliations of the components of basic and diluted net income per common share are presented in the tables below: Three months ended March 31, 2019 2018 Income Shares Per Share Income Shares Per Share (In thousands, except share data) Basic: Net income $ 62,242 162,823,997 $ 0.38 $ 90,090 180,714,881 $ 0.50 Effect of dilutive securities: Stock options and awards — 275,412 — 87,420 Diluted: Net income $ 62,242 163,099,409 $ 0.38 $ 90,090 180,802,301 $ 0.50 </t>
  </si>
  <si>
    <t>COMMITTMENTS AND CONTINGENCIES</t>
  </si>
  <si>
    <t>Commitments and Contingencies Disclosure [Abstract]</t>
  </si>
  <si>
    <t>COMMITMENTS AND CONTINGENCIES</t>
  </si>
  <si>
    <t>COMMITMENTS AND CONTINGENCIES Plugging and Abandonment Funds In connection with the Company’s acquisition in 1997 of the remaining 50% interest in its West Cote Blanche Bay ("WCBB") properties, the Company assumed the seller’s (Chevron) obligation to contribute approximately $18,000 per month through March 2004 to a plugging and abandonment trust and the obligation to plug a minimum of 20 wells per year for 20 years commencing March 11, 1997. Beginning in 2009, the Company could access the trust for use in plugging and abandonment charges associated with the property, although it has not yet done so. As of March 31, 2019 , the plugging and abandonment trust totaled approximately $3.1 million . At March 31, 2019 , the Company had plugged 555 wells at WCBB since it began its plugging program in 1997, which management believes fulfills its minimum plugging obligation. Firm Transportation and Sales Commitments The table below presents the firm sales commitments by year: (MMBtu per day) Remaining 2019 469,000 2020 257,000 2021 169,000 2022 61,000 2023 42,000 Thereafter 25,000 Total 1,023,000 The table below presents the firm transportation commitments by year: (In thousands) Remaining 2019 $ 191,493 2020 287,619 2021 286,657 2022 286,657 2023 281,855 Thereafter 2,394,486 Total $ 3,728,767 Other Commitments Effective October 1, 2014, the Company entered into a Sand Supply Agreement with Muskie Proppant LLC (“Muskie”), a subsidiary of Mammoth Energy, a related party. Effective August 3, 2018, the Company extended the agreement through December 31, 2021. Pursuant to this agreement, as amended, the Company has agreed to purchase annual and monthly amounts of proppant sand subject to exceptions specified in the agreement at agreed pricing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0.3 million and $0.9 million in non-utilization fees under this agreement during the three months ended March 31, 2019 and 2018 , respectively. Future minimum commitments under this agreement at March 31, 2019 are as follows: (In thousands) Remaining 2019 $ 18,000 2020 24,000 2021 24,000 Total $ 66,000 Litigation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ion on July 29, 2016, the Company was named as a defendant, among 26 oil and gas companies, in the Cameron Parish complaint and among more than 40 oil and gas companies in the Vermilion Parish complaint, or the Complaints. The Complaints were filed under the State and Local Coastal Resources Management Act of 1978, as amended, and the rules, regulations, orders and ordinances adopted thereunder, which the Company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and Lac Blanc oil and gas fields, in the case of the Vermi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ion complaint in early September 2016. The Louisiana Attorney General and the Louisiana Department of Natural Resources intervened in both the Cameron Parish suit and the Vermilion Parish suit. Shortly after the Complaints were filed, certain defendants removed the cases to the United States District Court for the Western District of Louisiana. In both cases, the plaintiffs filed motions to remand the lawsuits to state court, which were ultimately granted by the district courts. However, on May 23, 2018, a group of defendants again removed the Cameron Parish and Vermilion Parish lawsuits to federal court. In response, the plaintiffs again filed motions to remand the cases to state court. The removing defendants have opposed plaintiffs’ motions to remand. The motions to remand remain pending, and further action in the cases will be stayed until the courts rule on the motions to remand. Also, shortly after the May 23, 2018 removal, the removing defendants filed motions with the United States Judicial Panel on Multidistrict Litigation (the “MDL Panel”) requesting that the Cameron Parish and Vermilion Parish lawsuits be consolidated with 40 similar lawsuits so that pre-trial proceedings in the cases could be coordinated. The MDL Panel denied the motion to consolidate the lawsuits. Due to the procedural posture of lawsuits, the cases are still in their early stages and the parties have conducted very little discovery. As a result, the Company has not had the opportunity to evaluate the applicability of the allegations made in plaintiffs' complaints to the Company's operations and management cannot determine the amount of loss, if any, that may result. In addi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DERIVATIVE INSTRUMENTS</t>
  </si>
  <si>
    <t>General Discussion of Derivative Instruments and Hedging Activities [Abstract]</t>
  </si>
  <si>
    <t>DERIVATIVE INSTRUMENTS Natural Gas, Oil and Natural Gas Liquids Derivative Instruments The Company seeks to reduce its exposure to unfavorable changes in natural gas, oil and natural gas liquids ("NGLs") prices, which are subject to significant and often volatile fluctuation, by entering into over-the-counter fixed price swaps, basis swaps and various types of option contracts. These contracts allow the Company to predict with greater certainty the effective natural gas, oil and NGL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the NYMEX West Texas Intermediate for oil and Mont Belvieu for propane, pentane and ethane. Below is a summary of the Company’s open fixed price swap positions as of March 31, 2019 . Location Daily Volume (MMBtu/day) Weighted Remaining 2019 NYMEX Henry Hub 1,314,000 $ 2.82 2020 NYMEX Henry Hub 204,000 $ 2.77 Location Daily Volume Weighted Remaining 2019 NYMEX WTI 2,000 $ 59.44 Location Daily Volume Weighted Remaining 2019 Mont Belvieu C2 1,000 $ 18.48 Remaining 2019 Mont Belvieu C3 4,000 $ 29.02 Remaining 2019 Mont Belvieu C5 500 $ 54.08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April 2019 - December 2019 NYMEX Henry Hub 30,000 $ 3.10 For a portion of the natural gas fixed price swaps listed above, the counterparty had the option to extend the original terms an additional twelve months for the period January 2019 through December 2019. In December 2018, the counterparties chose to exercise all natural gas fixed price swaps, resulting in an additional 100,000 MMBtu per day at a weighted average price of $3.05 per MMBtu, which is included in the natural gas fixed price swaps listed above. In addition, the Company entered into natural gas basis swap positions. As of March 31, 2019 , the Company had the following natural gas basis swap positions open: Gulfport Pays Gulfport Receives Daily Volume (MMBtu/day) Weighted Average Fixed Spread Remaining 2019 Transco Zone 4 NYMEX Plus Fixed Spread 60,000 $ (0.05 ) 2020 Transco Zone 4 NYMEX Plus Fixed Spread 60,000 $ (0.05 ) 2020 Fixed Spread ONEOK Minus NYMEX 10,000 $ (0.54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March 31, 2019 and December 31, 2018 : March 31, 2019 December 31, 2018 (In thousands) Short-term derivative instruments - asset $ 17,958 $ 21,352 Long-term derivative instruments - asset $ — $ — Short-term derivative instruments - liability $ 25,921 $ 20,401 Long-term derivative instruments - liability $ 287 $ 13,992 Gains and Losses The following table presents the gain and loss recognized in net loss on natural gas, oil and NGL derivatives in the accompanying consolidated statements of operations for the three months ended March 31, 2019 and 2018 . Net (loss) gain on derivative instruments Three months ended March 31, 2019 2018 (In thousands) Natural gas derivatives $ (16,431 ) $ (9,696 ) Oil derivatives (454 ) (9,147 ) Natural gas liquids derivatives (3,160 ) 2,314 Total $ (20,045 ) $ (16,529 )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March 31, 2019 Gross Assets (Liabilities) Gross Amounts Presented in the Subject to Master Net Consolidated Balance Sheets Netting Agreements Amount (In thousands) Derivative assets $ 17,958 $ (15,899 ) $ 2,059 Derivative liabilities $ (26,208 ) $ 15,899 $ (10,309 ) As of December 31, 2018 Gross Assets (Liabilities) Gross Amounts Presented in the Subject to Master Net Consolidated Balance Sheets Netting Agreements Amount (In thousands) Derivative assets $ 21,352 $ (19,289 ) $ 2,063 Derivative liabilities $ (34,393 ) $ 19,289 $ (15,104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valuation level as of March 31, 2019 and December 31, 2018 : March 31, 2019 Level 1 Level 2 Level 3 (In thousands) Assets: Derivative Instruments $ — $ 17,958 $ — Liabilities: Derivative Instruments $ — $ 26,208 $ — December 31, 2018 Level 1 Level 2 Level 3 (In thousands) Assets: Derivative Instruments $ — $ 21,352 $ — Liabilities: Derivative Instruments $ — $ 34,393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natural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natural gas properties was based on geological studies, historical well performance, location and applicable mineral lease terms. Based on the unobservable nature of certain of the inputs, the estimated fair value of the oil and gas properties assumed is deemed to use Level 3 inputs. The asset retirement obligations assumed as part of the business combination were estimated using the same assumptions and methodology as described below.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1 for further discussion of the Company’s asset retirement obligations. Asset retirement obligations incurred during the three months ended March 31, 2019 were approximately $1.0 million .</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mpany's construction loan is carried at cost, which approximates market value based on the borrowing rates currently available to the Company with similar terms and maturities. At March 31, 2019 , the carrying value of the outstanding debt represented by the Notes was approximately $2.0 billion , including the unamortized debt issuance cost of approximately $4.2 million related to the 2023 Notes, approximately $8.4 million related to the 2024 Notes, approximately $12.1 million related to the 2025 Notes and approximately $4.9 million related to the 2026 Notes. Based on the quoted market price, the fair value of the Notes was determined to be approximately $1.9 billion at March 31, 2019 .</t>
  </si>
  <si>
    <t>REVENUE FROM CONTRACTS WITH CUSTOMERS</t>
  </si>
  <si>
    <t>Revenue from Contract with Customer [Abstract]</t>
  </si>
  <si>
    <t>REVENUE FROM CONTRACTS WITH CUSTOMERS Revenue Recognition The Company’s revenues are primarily derived from the sale of natural gas, oil and condensate and NGLs. Sales of natural gas, oil and condensate and NGLs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A significant number of the Company's product sales are short-term in nature generally through evergreen contracts with contract terms of one year or less, and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45.0 million and $210.2 million as of March 31, 2019 and December 31, 2018 , respectively, and are reported in accounts receivable - oil and natural gas sales on the consolidated balance sheet.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gas and NGLs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the three months ended March 31, 2019 , revenue recognized in the reporting period related to performance obligations satisfied in prior reporting periods was not material.</t>
  </si>
  <si>
    <t>LEASES</t>
  </si>
  <si>
    <t>Leases [Abstract]</t>
  </si>
  <si>
    <t>LEASES Effective January 1, 2019, the Company adopted Accounting Standards Update ("ASU") No. 2016-02, Leases (Topic 842) . The new standard supersedes the previous lease guidance by requiring lessees to recognize a right-of-use asset and lease liability on the balance sheet for all leases with lease terms of greater than one year while maintaining substantially similar classifications for financing and operating leases. The Company adopted the new standard on a prospective basis using the simplified transition method permitted by ASU No. 2018-11, Leases (Topic 842): Targeted Improvements . Offsetting right-of-use assets and corresponding lease liabilities recognized by the Company on the adoption date totaled approximately $110 million , representing minimum payment obligations associated with identified leases with contractual durations exceeding one year. No cumulative-effect adjustment to retained earnings was required upon adoption of the new standard. The Company elected the package of practical expedients permitted under the new standard, which among other things, allows for lease and non-lease components in a contract to be accounted for as a single lease component for all asset classes and the carry forward of historical lease classifications. Nature of Leases The Company has operating leases associated with drilling rig commitments, pressure pumping services, field offices and other equipment with remaining lease terms with contractual durations in excess of one year. Short-term leases that have an initial term of one year or less are not capitalized. The Company has entered into contracts for drilling rigs with third parties to ensure rig availability in its key operating areas. The Company has concluded its drilling rig contracts are operating leases as the assets are identifiable and the evaluation that the Company has the right to control the identified assets. The Company's drilling rig commitments are typically structured with an initial term of one to two years and expire at various dates through 2021. These agreements typically include renewal options at the end of the initial term. Due to the nature of the Company's drilling schedules and potential volatility in commodity prices, the Company is unable to determine at commencement with reasonable certainty if the renewal options will be exercised; therefore, renewal options are not considered in the lease term for drilling contracts. The operating lease liabilities associated with these rig commitments are based on the minimum contractual obligations, primarily standby rates, and do not include variable amounts based on actual activity in a given period. Pursuant to the full cost method of accounting, these costs are capitalized as part of oil and natural gas properties on the accompanying consolidated balance sheets. A portion of these costs are borne by other interest owners. Effective October 1, 2014, the Company entered into an Amended and Restated Master Services Agreement for pressure pumping services with Stingray Pressure Pumping LLC (“Stingray Pressure”), a subsidiary of Mammoth Energy and a related party. Pursuant to this agreement, as amended effective July 1, 2018, Stingray Pressure has agreed to provide hydraulic fracturing, stimulation and related completion and rework services to the Company through 2021 and the Company has agreed to pay Stingray Pressure a monthly service fee plus the associated costs of the services provided. The Company has the right to suspend services of one crew and only one crew at any point in time without payment, fee or other obligation associated with the suspended crew, given appropriate notification of suspension. The Company has concluded the agreement with Stingray Pressure is an operating lease due to the implicit identification of assets and and the evaluation that the Company has the right to control the identified assets. The operating lease liability associated with this agreement is based on the minimum contractual obligations, which is the monthly service fee for one crew, and does not include variable amounts based on actual activity in a given period. Pursuant to the full cost method of accounting, these costs are capitalized as part of oil and natural gas properties on the accompanying consolidated balance sheets. A portion of these costs are borne by other interest owners. The Company rents office space for its field locations and certain other equipment from third parties, which expire at various dates through 2024. These agreements are typically structured with non-cancelable terms of one to five years. The Company has determined these agreements represent operating leases with a lease term that equals the primary non-cancelable contract term. The Company has included any renewal options that it has determined are reasonably certain of exercise in the determination of the lease terms.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Maturities of operating lease liabilities as of March 31, 2019 were as follows: (In thousands) Remaining 2019 $ 40,596 2020 28,578 2021 22,569 2022 115 2023 90 Thereafter 30 Total lease payments $ 91,978 Less: Imputed interest (3,524 ) Total $ 88,454 Lease cost for the three months ended March 31, 2019 consisted of the following: (In thousands) Operating lease cost $ 8,536 Operating lease cost - related party 5,610 Variable lease cost 429 Variable lease cost - related party 31,453 Total lease cost (1) $ 46,028 (1) The majority of the Company's total lease cost was capitalized to the full cost pool, and an immaterial amount was included in general and administrative expenses in the accompanying consolidated income statements. Supplemental cash flow information for the three months ended March 31, 2019 related to leases was as follow: Cash paid for amounts included in the measurement of lease liabilities (In thousands) Operating cash flows from operating leases $ 52 Investing cash flow from operating leases $ 4,858 Investing cash flow from operating leases - related party $ 6,545 The weighted-average remaining lease term as of March 31, 2019 was 2.42 years. The weighted-average discount rate used to determine the operating lease liability as of March 31, 2019 was 3.77% .</t>
  </si>
  <si>
    <t>INCOME TAXES</t>
  </si>
  <si>
    <t>Income Tax Disclosure [Abstract]</t>
  </si>
  <si>
    <t>INCOME TAXES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For the three months ended March 31, 2019 , the Company's estimated annual effective tax rate remained nominal as a result of the full valuation allowance on deferred tax assets. Based on the Company's estimated results for the period ending March 31, 2019 , the Company anticipates remaining in a net deferred tax asset position. Based on the available positive and negative evidence, the Company expects to maintain a full valuation allowance as it cannot objectively assert that the deferred tax assets are more likely than not to be realized. During the quarter, the Company generated sufficient earnings and is no longer in a cumulative loss position as evaluated based on the generally prescribed view of a rolling 12 quarter assessment. However, there remains some uncertainty around the Company’s ability to fully utilize NOL carryforwards prior to expiration and potential impacts of Internal Revenue Code Section 382 (“Section 382”) ownership changes that would limit the amount of NOL carryforward available for use against future taxable income. Each reporting period, Management evaluates all positive and negative evidence and continues to maintain that a release of the valuation allowance is possible during an interim period in 2019. The Company determined that the negative evidence regarding the uncertainty of the possible Section 382 limitations warranted maintaining the full valuation allowance at March 31, 2019. The release of the valuation allowance would result in the recognition of certain net deferred tax assets and a decrease to income tax expense for the period the release is recorded. However, the exact timing and amount of any potential valuation allowance release is subject to change based on the levels of profitability that the Company is able to actually achieve. The Company’s ability to utilize NOL carryforwards and other tax attributes to reduce future federal taxable income is subject to potential limitations under Section 382 and its related tax regulations. The utilization of these attributes may be limited if certain ownership changes by 5% stockholders (as defined in Treasury regulations pursuant to Section 382) and the effects of stock issuances by the Company during any three-year period result in a cumulative change of more than 50% in the beneficial ownership of Gulfport. The Company is currently conducting a Section 382 analysis to determine if an ownership change has occurred. If it is determined that an ownership change has occurred under these rules, the Company would generally be subject to an annual limitation on the use of pre-ownership change NOL carryforwards and certain other losses and/or credits. In addition, certain future transactions regarding the Company's equity, including the cumulative effects of small transactions as well as transactions beyond the Company’s control, could cause an ownership change and therefore a potential limitation on the annual utilization of their deferred tax assets. The results of the Section 382 analysis will provide further evidence for the Company to consider in determining whether a full, partial or limited release of the valuation allowance is warranted in future periods.</t>
  </si>
  <si>
    <t>CONDENSED CONSOLIDATING FINANCIAL INFORMATION</t>
  </si>
  <si>
    <t>Condensed Financial Information Disclosure [Abstract]</t>
  </si>
  <si>
    <t>CONDENSED CONSOLIDATING FINANCIAL INFORMATION The 2023 Notes, the 2024 Notes, the 2025 Notes and the 2026 Notes are guaranteed on a senior unsecured basis by all existing consolidated subsidiaries that guarantee the Company’s secured revolving credit facility or certain other debt (the “Guarantors”). The 2023 Notes, the 2024 Notes, the 2025 Notes and the 2026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he following condensed consolidating balance sheets, statements of operations, statements of comprehensive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March 31, 2019 Parent Guarantors Non-Guarantor Eliminations Consolidated Assets Current assets: Cash and cash equivalents $ 7,040 $ 10,955 $ 1 $ — $ 17,996 Accounts receivable - oil and natural gas sales 93,698 51,298 — — 144,996 Accounts receivable - joint interest and other 12,084 12,496 — — 24,580 Accounts receivable - intercompany 694,036 388,797 — (1,082,833 ) — Prepaid expenses and other current assets 11,412 1,148 — — 12,560 Short-term derivative instruments 17,958 — — — 17,958 Total current assets 836,228 464,694 1 (1,082,833 ) 218,090 Property and equipment: Oil and natural gas properties, full-cost accounting 7,238,631 3,074,222 — (729 ) 10,312,124 Other property and equipment 92,135 4,069 — — 96,204 Accumulated depletion, depreciation, amortization and impairment (4,757,774 ) (40 ) — — (4,757,814 ) Property and equipment, net 2,572,992 3,078,251 — (729 ) 5,650,514 Other assets: Equity investments and investments in subsidiaries 2,963,629 — 48,004 (2,767,514 ) 244,119 Inventories 9,264 1,754 — — 11,018 Operating lease assets 29,795 — — — 29,795 Operating lease assets - related parties 58,659 — — — 58,659 Other assets 12,187 1,127 — — 13,314 Total other assets 3,073,534 2,881 48,004 (2,767,514 ) 356,905 Total assets $ 6,482,754 $ 3,545,826 $ 48,005 $ (3,851,076 ) $ 6,225,509 Liabilities and Stockholders ’ Equity Current liabilities: Accounts payable and accrued liabilities $ 449,459 $ 118,725 $ — $ — $ 568,184 Accounts payable - intercompany 388,879 693,826 129 (1,082,834 ) — Short-term derivative instruments 25,921 — — — 25,921 Current portion of operating lease liabilities 27,983 — — — 27,983 Current portion of operating lease liabilities - related parties 20,618 — — — 20,618 Current maturities of long-term debt 656 — — — 656 Total current liabilities 913,516 812,551 129 (1,082,834 ) 643,362 Long-term derivative instruments 287 — — — 287 Asset retirement obligation - long-term 69,991 12,909 — — 82,900 Deferred tax liability 3,127 — — — 3,127 Non-current operating lease liabilities 1,812 — — — 1,812 Non-current operating lease liabilities - related parties 38,041 — — — 38,041 Long-term debt, net of current maturities 2,087,714 — — — 2,087,714 Total liabilities 3,114,488 825,460 129 (1,082,834 ) 2,857,243 Stockholders’ equity: Common stock 1,594 — — — 1,594 Paid-in capital 4,202,023 1,915,598 262,059 (2,177,657 ) 4,202,023 Accumulated other comprehensive loss (52,225 ) — (50,076 ) 50,076 (52,225 ) (Accumulated deficit) retained earnings (783,126 ) 804,768 (164,107 ) (640,661 ) (783,126 ) Total stockholders’ equity 3,368,266 2,720,366 47,876 (2,768,242 ) 3,368,266 Total liabilities and stockholders ’ equity $ 6,482,754 $ 3,545,826 $ 48,005 $ (3,851,076 ) $ 6,225,509 CONDENSED CONSOLIDATING BALANCE SHEETS (Amounts in thousands) December 31, 2018 Parent Guarantors Non-Guarantor Eliminations Consolidated Assets Current assets: Cash and cash equivalents $ 25,585 $ 26,711 $ 1 $ — $ 52,297 Accounts receivable - oil and natural gas sales 146,075 64,125 — — 210,200 Accounts receivable - joint interest and other 16,212 6,285 — — 22,497 Accounts receivable - intercompany 671,633 319,464 — (991,097 ) — Prepaid expenses and other current assets 8,433 2,174 — — 10,607 Short-term derivative instruments 21,352 — — — 21,352 Total current assets 889,290 418,759 1 (991,097 ) 316,95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3,620 1,134 — — 4,754 Other assets 12,624 1,178 — 1 13,803 Total other assets 2,873,232 2,312 44,259 (2,665,125 ) 254,678 Total assets $ 6,258,929 $ 3,404,798 $ 44,260 $ (3,656,951 ) $ 6,051,036 Liabilities and Stockholders ’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Deferred tax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 equity $ 6,258,929 $ 3,404,798 $ 44,260 $ (3,656,951 ) $ 6,051,036 CONDENSED CONSOLIDATING STATEMENTS OF OPERATIONS (Amounts in thousands) Three months ended March 31, 2019 Parent Guarantors Non-Guarantor Eliminations Consolidated Total revenues $ 186,246 $ 134,332 $ — $ — $ 320,578 Costs and expenses: Lease operating expenses 14,893 4,914 — — 19,807 Production taxes 3,261 4,660 — — 7,921 Midstream gathering and processing expenses 43,299 26,983 — — 70,282 Depreciation, depletion and amortization 118,432 1 — — 118,433 General and administrative expenses 12,232 (675 ) 1 — 11,558 Accretion expense 951 116 — — 1,067 193,068 35,999 1 — 229,068 (LOSS) INCOME FROM OPERATIONS (6,822 ) 98,333 (1 ) — 91,510 OTHER (INCOME) EXPENSE: Interest expense 34,424 (304 ) — — 34,120 Interest income (147 ) (5 ) — — (152 ) (Income) loss from equity method investments and investments in subsidiaries (102,914 ) — 393 98,248 (4,273 ) Other income (427 ) — — — (427 ) (69,064 ) (309 ) 393 98,248 29,268 INCOME (LOSS) BEFORE INCOME TAXES 62,242 98,642 (394 ) (98,248 ) 62,242 INCOME TAX EXPENSE — — — — — NET INCOME (LOSS) $ 62,242 $ 98,642 $ (394 ) $ (98,248 ) $ 62,242 CONDENSED CONSOLIDATING STATEMENTS OF OPERATIONS (Amounts in thousands) Three months ended March 31, 2018 Parent Guarantors Non-Guarantor Eliminations Consolidated Total revenues $ 213,561 $ 111,831 $ — $ — $ 325,392 Costs and expenses: Lease operating expenses 13,831 5,075 — — 18,906 Production taxes 4,011 2,843 — — 6,854 Midstream gathering and processing expenses 45,666 18,527 — — 64,193 Depreciation, depletion and amortization 111,017 1 — — 111,018 General and administrative expenses 13,811 (713 ) 1 — 13,099 Accretion expense 790 214 — — 1,004 189,126 25,947 1 — 215,074 INCOME (LOSS) FROM OPERATIONS 24,435 85,884 (1 ) — 110,318 OTHER (INCOME) EXPENSE: Interest expense 34,393 (428 ) — — 33,965 Interest income (31 ) (6 ) — — (37 ) (Income) loss from equity method investments and investments in subsidiaries (99,864 ) (357 ) 330 86,355 (13,536 ) Other income (84 ) (11 ) — — (95 ) (65,586 ) (802 ) 330 86,355 20,297 INCOME (LOSS) BEFORE INCOME TAXES 90,021 86,686 (331 ) (86,355 ) 90,021 INCOME TAX BENEFIT (69 ) — — — (69 ) NET INCOME (LOSS) $ 90,090 $ 86,686 $ (331 ) $ (86,355 ) $ 90,090 CONDENSED CONSOLIDATING STATEMENTS OF COMPREHENSIVE INCOME (LOSS) (Amounts in thousands) Three months ended March 31, 2019 Parent Guarantors Non-Guarantor Eliminations Consolidated Net income (loss) $ 62,242 $ 98,642 $ (394 ) $ (98,248 ) $ 62,242 Foreign currency translation adjustment 3,801 94 3,707 (3,801 ) 3,801 Other comprehensive income 3,801 94 3,707 (3,801 ) 3,801 Comprehensive income (loss) $ 66,043 $ 98,736 $ 3,313 $ (102,049 ) $ 66,043 Three months ended March 31, 2018 Parent Guarantors Non-Guarantor Eliminations Consolidated Net income (loss) $ 90,090 $ 86,686 $ (331 ) $ (86,355 ) $ 90,090 Foreign currency translation adjustment (5,503 ) (187 ) (5,316 ) 5,503 (5,503 ) Other comprehensive loss (5,503 ) (187 ) (5,316 ) 5,503 (5,503 ) Comprehensive income (loss) $ 84,587 $ 86,499 $ (5,647 ) $ (80,852 ) $ 84,587 CONDENSED CONSOLIDATING STATEMENTS OF CASH FLOWS (Amounts in thousands) Three months ended March 31, 2019 Parent Guarantors Non-Guarantor Eliminations Consolidated Net cash provided by (used in) operating activities $ 164,448 $ 20,612 $ (1 ) $ 1 $ 185,060 Net cash used in investing activities (154,490 ) (36,368 ) (432 ) 432 (190,858 ) Net cash (used in) provided by financing activities (28,503 ) — 433 (433 ) (28,503 ) Net decrease in cash, cash equivalents and restricted cash (18,545 ) (15,756 ) — — (34,301 ) Cash, cash equivalents and restricted cash at beginning of period 25,585 26,711 1 — 52,297 Cash, cash equivalents and restricted cash at end of period $ 7,040 $ 10,955 $ 1 $ — $ 17,996 Three months ended March 31, 2018 Parent Guarantors Non-Guarantor Eliminations Consolidated Net cash provided by operating activities $ 144,895 $ 81,452 $ 1 $ 1 $ 226,349 Net cash used in investing activities (231,024 ) (75,847 ) (1,569 ) 1,569 (306,871 ) Net cash provided by financing activities 99,578 — 1,570 (1,570 ) 99,578 Net increase in cash, cash equivalents and restricted cash 13,449 5,605 2 — 19,056 Cash, cash equivalents and restricted cash at beginning of period 67,908 31,649 — — 99,557 Cash, cash equivalents and restricted cash at end of period $ 81,357 $ 37,254 $ 2 $ — $ 118,613</t>
  </si>
  <si>
    <t>RECENT ACCOUNTING PRONOUNCEMENTS</t>
  </si>
  <si>
    <t>Accounting Changes and Error Corrections [Abstract]</t>
  </si>
  <si>
    <t>RECENT ACCOUNTING PRONOUNCEMENTS In February 2016, the Financial Accounting Standards Board ("FASB") issued ASU No. 2016-02 , Leases (Topic 842) . The standard supersedes the previous lease guidance by requiring lessees to recognize a right-to-use asset and lease liability on the balance sheet for all leases with lease terms of greater than one year while maintaining substantially similar classifications for financing and operating leases. Subsequent to ASU 2016-02, the FASB issued several related ASU’s to clarify the application of the lease standard. The Company adopted the new standard as of January 1, 2019 on a prospective basis using the simplified transition method permitted by ASU 2018-11, Leases (Topic 842): Targeted Improvements. The comparative information has not been restated and continues to be reported under the historic accounting standards in effect for those periods. See Note 13 for further discussion of the lease standard.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guidance is effective for periods after December 15, 2019, with early adoption permitted. The Company is currently evaluating the impact this standard will have on its financial statements and related disclosures and does not anticipate it to have a material effect. In February 2018 , the FASB issued ASU No. 2018-02 , Income statement - Reporting Comprehensive Income (Topic 220) - Reclassification of Certain Tax Effects from Accumulated Other Comprehensive Income , which allows a reclassification from accumulated other comprehensive income to retained earnings for standard tax effects resulting from the Tax Cuts and Jobs Act of 2017. The amendment will be effective for reporting periods beginning after December 15, 2018 , and early adoption is permitted. The Company assessed the impact of the ASU on its consolidated financial statements and related disclosures, and determined there was no material impact. In August 2018 , the FASB issued ASU No. 2018-13 , Fair Value Measurement (Topic 820): Disclosure Framework—Changes to the Disclosure Requirements for Fair Value Measurement which removes, modifies, and adds certain disclosure requirements on fair value measurements. The amendment will be effective for reporting periods beginning after December 15, 2019 , and early adoption is permitted. The Company is currently assessing the impact of the ASU on its consolidated financial statements and related disclosures. In August 2018 , the FASB also issued ASU No. 2018-15 , Intangibles—Goodwill and Other—Internal-Use Software (Subtopic 350-40): Customer’s Accounting for Implementation Costs Incurred in a Cloud Computing Arrangement That Is a Service Contract , which aligns the accounting for costs associated with implementing a cloud computing arrangement in a hosting arrangement that is a service contract with the accounting for implementation costs incurred to develop or obtain internal-use software. The amendment will be effective for reporting periods beginning after December 15, 2019 , and early adoption is permitted. The Company is currently assessing the impact of the ASU on its consolidated financial statements and related disclosures. In November 2018 , the FASB also issued ASU No. 2018-18 , Collaborative Arrangements (Topic 808): Clarifying the Interaction Between Topic 808 and Topic 606 , which provides guidance on how to assess whether certain transactions between participants in a collaborative arrangement should be accounted for within the ASU No. 2014-09 revenue recognition standard discussed above. The amendment will be effective for reporting periods beginning after December 15, 2019 , and early adoption is permitted. The Company is currently assessing the impact of the ASU on its consolidated financial statements and related disclosures.</t>
  </si>
  <si>
    <t>SUBSEQUENT EVENTS</t>
  </si>
  <si>
    <t>Subsequent Events [Abstract]</t>
  </si>
  <si>
    <t>SUBSEQUENT EVENTS Derivatives In April 2019, the Company entered into fixed price swaps for 2019 for approximately 3,000 Bbls of oil per day at a weighted average price of $61.55 per Bbl and for approximately 500 Bbls of C5 pentane per day at a weighted average price of $53.34 per Bbl. For 2020, the Company entered into fixed price swaps for approximately 6,000 Bbls of oil per day at a weighted average price of $59.82 per Bbl. The Company’s fixed price swap contracts are tied to the commodity prices on NYMEX WTI for oil and Mont Belvieu for pentane. The Company will receive the fixed price amount stated in the contract and pay to its counterparty the current market price as listed on NYMEX for oil or Mont Belvieu for pentane. Stock Repurchase Program In April 2019, the Company repurchased 0.2 million shares for a total cost of approximately $1.8 million . As of April 26, 2019 , the Company has repurchased an aggregate of 3.8 million shares for a total cost of $30.0 million , and had an additional $370.0 million authorized for repurchases under its new share repurchase program.</t>
  </si>
  <si>
    <t>RECENT ACCOUNTING PRONOUNCEMENTS (Policies)</t>
  </si>
  <si>
    <t>Consolidation of variable interest entities</t>
  </si>
  <si>
    <t>The Company accounts for its investment in VIEs following the equity method of accounting. The carrying amounts of the Company’s equity investments are classified as other non-current assets on the accompanying consolidated balance sheets. The Company’s maximum exposure to loss as a result of its involvement with VIEs is based on the Company’s capital contributions and the economic performance of the VIEs, and is equal to the carrying value of the Company’s investments which is the maximum loss the Company could be required to record in the consolidated statements of operations.</t>
  </si>
  <si>
    <t>Recent accounting pronouncements</t>
  </si>
  <si>
    <t>In February 2016, the Financial Accounting Standards Board ("FASB") issued ASU No. 2016-02 , Leases (Topic 842) . The standard supersedes the previous lease guidance by requiring lessees to recognize a right-to-use asset and lease liability on the balance sheet for all leases with lease terms of greater than one year while maintaining substantially similar classifications for financing and operating leases. Subsequent to ASU 2016-02, the FASB issued several related ASU’s to clarify the application of the lease standard. The Company adopted the new standard as of January 1, 2019 on a prospective basis using the simplified transition method permitted by ASU 2018-11, Leases (Topic 842): Targeted Improvements. The comparative information has not been restated and continues to be reported under the historic accounting standards in effect for those periods. See Note 13 for further discussion of the lease standard.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guidance is effective for periods after December 15, 2019, with early adoption permitted. The Company is currently evaluating the impact this standard will have on its financial statements and related disclosures and does not anticipate it to have a material effect. In February 2018 , the FASB issued ASU No. 2018-02 , Income statement - Reporting Comprehensive Income (Topic 220) - Reclassification of Certain Tax Effects from Accumulated Other Comprehensive Income , which allows a reclassification from accumulated other comprehensive income to retained earnings for standard tax effects resulting from the Tax Cuts and Jobs Act of 2017. The amendment will be effective for reporting periods beginning after December 15, 2018 , and early adoption is permitted. The Company assessed the impact of the ASU on its consolidated financial statements and related disclosures, and determined there was no material impact. In August 2018 , the FASB issued ASU No. 2018-13 , Fair Value Measurement (Topic 820): Disclosure Framework—Changes to the Disclosure Requirements for Fair Value Measurement which removes, modifies, and adds certain disclosure requirements on fair value measurements. The amendment will be effective for reporting periods beginning after December 15, 2019 , and early adoption is permitted. The Company is currently assessing the impact of the ASU on its consolidated financial statements and related disclosures. In August 2018 , the FASB also issued ASU No. 2018-15 , Intangibles—Goodwill and Other—Internal-Use Software (Subtopic 350-40): Customer’s Accounting for Implementation Costs Incurred in a Cloud Computing Arrangement That Is a Service Contract , which aligns the accounting for costs associated with implementing a cloud computing arrangement in a hosting arrangement that is a service contract with the accounting for implementation costs incurred to develop or obtain internal-use software. The amendment will be effective for reporting periods beginning after December 15, 2019 , and early adoption is permitted. The Company is currently assessing the impact of the ASU on its consolidated financial statements and related disclosures. In November 2018 , the FASB also issued ASU No. 2018-18 , Collaborative Arrangements (Topic 808): Clarifying the Interaction Between Topic 808 and Topic 606 , which provides guidance on how to assess whether certain transactions between participants in a collaborative arrangement should be accounted for within the ASU No. 2014-09 revenue recognition standard discussed above. The amendment will be effective for reporting periods beginning after December 15, 2019 , and early adoption is permitted. The Company is currently assessing the impact of the ASU on its consolidated financial statements and related disclosures.</t>
  </si>
  <si>
    <t>PROPERTY AND EQUIPMENT (Tables)</t>
  </si>
  <si>
    <t>Schedule of property and equipment</t>
  </si>
  <si>
    <t>The major categories of property and equipment and related accumulated depletion, depreciation, amortization and impairment as of March 31, 2019 and December 31, 2018 are as follows: March 31, 2019 December 31, 2018 (In thousands) Oil and natural gas properties $ 10,312,124 $ 10,026,836 Office furniture and fixtures 46,118 42,581 Building 44,565 44,565 Land 5,521 5,521 Total property and equipment 10,408,328 10,119,503 Accumulated depletion, depreciation, amortization and impairment (4,757,814 ) (4,640,098 ) Property and equipment, net $ 5,650,514 $ 5,479,405</t>
  </si>
  <si>
    <t>Summary of non-producing properties excluded from amortization by area</t>
  </si>
  <si>
    <t>The following table summarizes the Company’s non-producing properties excluded from amortization by area at March 31, 2019 : March 31, 2019 (In thousands) Utica $ 1,493,746 MidContinent 1,382,118 Niobrara 451 Southern Louisiana 586 Bakken 100 $ 2,877,001</t>
  </si>
  <si>
    <t>Schedule of asset retirement obligation</t>
  </si>
  <si>
    <t>A reconciliation of the Company’s asset retirement obligation for the three months ended March 31, 2019 and 2018 is as follows: March 31, 2019 March 31, 2018 (In thousands) Asset retirement obligation, beginning of period $ 79,952 $ 75,100 Liabilities incurred 969 329 Liabilities settled (71 ) (99 ) Accretion expense 1,067 1,004 Revisions in estimated cash flows 983 53 Asset retirement obligation as of end of period 82,900 76,387 Less current portion — 120 Asset retirement obligation, long-term $ 82,900 $ 76,267</t>
  </si>
  <si>
    <t>EQUITY INVESMENTS (Tables)</t>
  </si>
  <si>
    <t>Schedule of equity method investments</t>
  </si>
  <si>
    <t xml:space="preserve">Investments accounted for by the equity method consist of the following as of March 31, 2019 and December 31, 2018 : Carrying value (Income) loss from equity method investments Approximate ownership % March 31, 2019 December 31, 2018 Three months ended March 31, 2019 2018 (In thousands) Investment in Tatex Thailand II, LLC 23.5 % $ — $ — $ (140 ) $ (41 ) Investment in Grizzly Oil Sands ULC 24.9999 % 48,004 44,259 393 330 Investment in Timber Wolf Terminals LLC (1) — % — — — 2 Investment in Windsor Midstream LLC 22.5 % 39 39 — — Investment in Mammoth Energy Services, Inc. 21.9 % 196,076 191,823 (4,526 ) (13,470 ) Investment in Strike Force Midstream LLC (2) — % — — — (357 ) $ 244,119 $ 236,121 $ (4,273 ) $ (13,536 ) (1) On June 5, 2018, the Company received its final distribution from Timber Wolf Terminals LLC ("Timber Wolf"). See below under Timber Wolf Terminals LLC for information regarding this distribution. (2) On May 1, 2018, the Company sold its 25% interest in Strike Force Midstream LLC ("Strike Force") to EQT Midstream Partners, LP. See below under under Strike Force Midstream LLC for information regarding this transaction. </t>
  </si>
  <si>
    <t>Summary of equity investments - balance sheet</t>
  </si>
  <si>
    <t>The tables below summarize financial information for the Company’s equity investments as of March 31, 2019 and December 31, 2018 . Summarized balance sheet information: March 31, 2019 December 31, 2018 (In thousands) Current assets $ 516,169 $ 471,733 Noncurrent assets $ 1,363,785 $ 1,302,488 Current liabilities $ 188,896 $ 239,975 Noncurrent liabilities $ 215,093 $ 94,575</t>
  </si>
  <si>
    <t>Summary of equity investments - income statement</t>
  </si>
  <si>
    <t>Summarized results of operations: Three months ended March 31, 2019 2018 (In thousands) Gross revenue $ 264,844 $ 511,133 Net income $ 24,756 $ 64,452</t>
  </si>
  <si>
    <t>LONG-TERM DEBT (Tables)</t>
  </si>
  <si>
    <t>Summary of long-term debt</t>
  </si>
  <si>
    <t>Long-term debt consisted of the following items as of March 31, 2019 and December 31, 2018 : March 31, 2019 December 31, 2018 (In thousands) Revolving credit agreement (1) $ 45,000 $ 45,000 6.625% senior unsecured notes due 2023 350,000 350,000 6.000% senior unsecured notes due 2024 650,000 650,000 6.375% senior unsecured notes due 2025 600,000 600,000 6.375% senior unsecured notes due 2026 450,000 450,000 Net unamortized debt issuance costs (2) (29,628 ) (30,733 ) Construction loan 22,998 23,149 Less: current maturities of long term debt (656 ) (651 ) Debt reflected as long term $ 2,087,714 $ 2,086,765 The Company capitalized approximately $0.8 million in interest expense to undeveloped oil and natural gas properties during each of the three months ended March 31, 2019 and 2018 . (1) The Company has entered into a senior secured revolving credit facility, as amended, with The Bank of Nova Scotia, as the lead arranger and administrative agent and certain lenders from time to time party thereto. As of March 31, 2019 , $45.0 million was outstanding under the revolving credit facility and the total availability for future borrowings under this facility, after giving effect to an aggregate of $271.1 million of letters of credit, was $683.9 million . The Company’s wholly-owned subsidiaries have guaranteed the obligations of the Company under the revolving credit facility. At March 31, 2019 , amounts borrowed under the revolving credit facility bore interest at a weighted average rate of 3.99% . The Company was in compliance with its financial covenants under the revolving credit facility at March 31, 2019 .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Notes. At March 31, 2019 , total unamortized debt issuance costs were $4.2 million for the 2023 Notes, $8.4 million for the 2024 Notes, $12.1 million for the 2025 Notes and $4.9 million for the 2026 Notes. In addition, loan commitment fee costs for the Company's construction loan agreement were $0.1 million at March 31, 2019 .</t>
  </si>
  <si>
    <t>STOCK-BASED COMPENSATION (Tables)</t>
  </si>
  <si>
    <t>Schedule of restricted stock activity</t>
  </si>
  <si>
    <t>The following table summarizes restricted stock unit activity for the three months ended March 31, 2019 : Number of Unvested Restricted Stock Units Weighted Average Grant Date Fair Value Number of Unvested Performance Vesting Restricted Stock Units Weighted Average Grant Date Fair Value Unvested shares as of January 1, 2019 1,535,811 $ 11.57 $ — $ — Granted 470,603 7.97 228,659 9.66 Vested (54,554 ) 10.63 — — Forfeited (5,119 ) 12.61 — — Unvested shares as of March 31, 2019 1,946,741 $ 10.73 228,659 $ 9.66</t>
  </si>
  <si>
    <t>EARNINGS PER SHARE (Tables)</t>
  </si>
  <si>
    <t>Schedule of earnings per share</t>
  </si>
  <si>
    <t xml:space="preserve">Reconciliations of the components of basic and diluted net income per common share are presented in the tables below: Three months ended March 31, 2019 2018 Income Shares Per Share Income Shares Per Share (In thousands, except share data) Basic: Net income $ 62,242 162,823,997 $ 0.38 $ 90,090 180,714,881 $ 0.50 Effect of dilutive securities: Stock options and awards — 275,412 — 87,420 Diluted: Net income $ 62,242 163,099,409 $ 0.38 $ 90,090 180,802,301 $ 0.50 </t>
  </si>
  <si>
    <t>COMMITTMENTS AND CONTINGENCIES (Tables)</t>
  </si>
  <si>
    <t>Schedule of firm transportation commitments</t>
  </si>
  <si>
    <t>The table below presents the firm sales commitments by year: (MMBtu per day) Remaining 2019 469,000 2020 257,000 2021 169,000 2022 61,000 2023 42,000 Thereafter 25,000 Total 1,023,000</t>
  </si>
  <si>
    <t>Schedule of other commitments</t>
  </si>
  <si>
    <t>The table below presents the firm transportation commitments by year: (In thousands) Remaining 2019 $ 191,493 2020 287,619 2021 286,657 2022 286,657 2023 281,855 Thereafter 2,394,486 Total $ 3,728,767 Future minimum commitments under this agreement at March 31, 2019 are as follows: (In thousands) Remaining 2019 $ 18,000 2020 24,000 2021 24,000 Total $ 66,000</t>
  </si>
  <si>
    <t>DERIVATIVE INSTRUMENTS (Tables)</t>
  </si>
  <si>
    <t>Schedule of open fixed price swap positions and natural gas basis swap positions</t>
  </si>
  <si>
    <t>As of March 31, 2019 , the Company had the following natural gas basis swap positions open: Gulfport Pays Gulfport Receives Daily Volume (MMBtu/day) Weighted Average Fixed Spread Remaining 2019 Transco Zone 4 NYMEX Plus Fixed Spread 60,000 $ (0.05 ) 2020 Transco Zone 4 NYMEX Plus Fixed Spread 60,000 $ (0.05 ) 2020 Fixed Spread ONEOK Minus NYMEX 10,000 $ (0.54 ) Below is a summary of the Company’s open fixed price swap positions as of March 31, 2019 . Location Daily Volume (MMBtu/day) Weighted Remaining 2019 NYMEX Henry Hub 1,314,000 $ 2.82 2020 NYMEX Henry Hub 204,000 $ 2.77 Location Daily Volume Weighted Remaining 2019 NYMEX WTI 2,000 $ 59.44 Location Daily Volume Weighted Remaining 2019 Mont Belvieu C2 1,000 $ 18.48 Remaining 2019 Mont Belvieu C3 4,000 $ 29.02 Remaining 2019 Mont Belvieu C5 500 $ 54.08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April 2019 - December 2019 NYMEX Henry Hub 30,000 $ 3.10</t>
  </si>
  <si>
    <t>Schedule of derivative instruments in balance sheet</t>
  </si>
  <si>
    <t xml:space="preserve"> The following table presents the fair value of the Company’s derivative instruments on a gross basis at March 31, 2019 and December 31, 2018 : March 31, 2019 December 31, 2018 (In thousands) Short-term derivative instruments - asset $ 17,958 $ 21,352 Long-term derivative instruments - asset $ — $ — Short-term derivative instruments - liability $ 25,921 $ 20,401 Long-term derivative instruments - liability $ 287 $ 13,992</t>
  </si>
  <si>
    <t>Schedule of net gain (loss) on derivatives</t>
  </si>
  <si>
    <t>The following table presents the gain and loss recognized in net loss on natural gas, oil and NGL derivatives in the accompanying consolidated statements of operations for the three months ended March 31, 2019 and 2018 . Net (loss) gain on derivative instruments Three months ended March 31, 2019 2018 (In thousands) Natural gas derivatives $ (16,431 ) $ (9,696 ) Oil derivatives (454 ) (9,147 ) Natural gas liquids derivatives (3,160 ) 2,314 Total $ (20,045 ) $ (16,529 )</t>
  </si>
  <si>
    <t>Recognized derivative assets</t>
  </si>
  <si>
    <t xml:space="preserve"> The following table presents the gross amounts of recognized derivative assets and liabilities in the consolidated balance sheets and the amounts that are subject to offsetting under master netting arrangements with counterparties, all at fair value. As of March 31, 2019 Gross Assets (Liabilities) Gross Amounts Presented in the Subject to Master Net Consolidated Balance Sheets Netting Agreements Amount (In thousands) Derivative assets $ 17,958 $ (15,899 ) $ 2,059 Derivative liabilities $ (26,208 ) $ 15,899 $ (10,309 ) As of December 31, 2018 Gross Assets (Liabilities) Gross Amounts Presented in the Subject to Master Net Consolidated Balance Sheets Netting Agreements Amount (In thousands) Derivative assets $ 21,352 $ (19,289 ) $ 2,063 Derivative liabilities $ (34,393 ) $ 19,289 $ (15,104 )</t>
  </si>
  <si>
    <t>Recognized derivative liabilities</t>
  </si>
  <si>
    <t>The following table presents the gross amounts of recognized derivative assets and liabilities in the consolidated balance sheets and the amounts that are subject to offsetting under master netting arrangements with counterparties, all at fair value. As of March 31, 2019 Gross Assets (Liabilities) Gross Amounts Presented in the Subject to Master Net Consolidated Balance Sheets Netting Agreements Amount (In thousands) Derivative assets $ 17,958 $ (15,899 ) $ 2,059 Derivative liabilities $ (26,208 ) $ 15,899 $ (10,309 ) As of December 31, 2018 Gross Assets (Liabilities) Gross Amounts Presented in the Subject to Master Net Consolidated Balance Sheets Netting Agreements Amount (In thousands) Derivative assets $ 21,352 $ (19,289 ) $ 2,063 Derivative liabilities $ (34,393 ) $ 19,289 $ (15,104 )</t>
  </si>
  <si>
    <t>FAIR VALUE MEASUREMENTS (Tables)</t>
  </si>
  <si>
    <t>Summary of financial and non-financial assets and liabilities by valuation level</t>
  </si>
  <si>
    <t>The following tables summarize the Company’s financial and non-financial assets and liabilities by valuation level as of March 31, 2019 and December 31, 2018 : March 31, 2019 Level 1 Level 2 Level 3 (In thousands) Assets: Derivative Instruments $ — $ 17,958 $ — Liabilities: Derivative Instruments $ — $ 26,208 $ — December 31, 2018 Level 1 Level 2 Level 3 (In thousands) Assets: Derivative Instruments $ — $ 21,352 $ — Liabilities: Derivative Instruments $ — $ 34,393 $ —</t>
  </si>
  <si>
    <t>LEASES (Tables)</t>
  </si>
  <si>
    <t>Schedule of operating lease liability</t>
  </si>
  <si>
    <t>Maturities of operating lease liabilities as of March 31, 2019 were as follows: (In thousands) Remaining 2019 $ 40,596 2020 28,578 2021 22,569 2022 115 2023 90 Thereafter 30 Total lease payments $ 91,978 Less: Imputed interest (3,524 ) Total $ 88,454</t>
  </si>
  <si>
    <t>Schedule of lease cost</t>
  </si>
  <si>
    <t>Lease cost for the three months ended March 31, 2019 consisted of the following: (In thousands) Operating lease cost $ 8,536 Operating lease cost - related party 5,610 Variable lease cost 429 Variable lease cost - related party 31,453 Total lease cost (1) $ 46,028 (1) The majority of the Company's total lease cost was capitalized to the full cost pool, and an immaterial amount was included in general and administrative expenses in the accompanying consolidated income statements. Supplemental cash flow information for the three months ended March 31, 2019 related to leases was as follow: Cash paid for amounts included in the measurement of lease liabilities (In thousands) Operating cash flows from operating leases $ 52 Investing cash flow from operating leases $ 4,858 Investing cash flow from operating leases - related party $ 6,545</t>
  </si>
  <si>
    <t>CONDENSED CONSOLIDATING FINANCIAL INFORMATION (Tables)</t>
  </si>
  <si>
    <t>CONDENSED CONSOLIDATING BALANCE SHEETS</t>
  </si>
  <si>
    <t>CONDENSED CONSOLIDATING BALANCE SHEETS (Amounts in thousands) March 31, 2019 Parent Guarantors Non-Guarantor Eliminations Consolidated Assets Current assets: Cash and cash equivalents $ 7,040 $ 10,955 $ 1 $ — $ 17,996 Accounts receivable - oil and natural gas sales 93,698 51,298 — — 144,996 Accounts receivable - joint interest and other 12,084 12,496 — — 24,580 Accounts receivable - intercompany 694,036 388,797 — (1,082,833 ) — Prepaid expenses and other current assets 11,412 1,148 — — 12,560 Short-term derivative instruments 17,958 — — — 17,958 Total current assets 836,228 464,694 1 (1,082,833 ) 218,090 Property and equipment: Oil and natural gas properties, full-cost accounting 7,238,631 3,074,222 — (729 ) 10,312,124 Other property and equipment 92,135 4,069 — — 96,204 Accumulated depletion, depreciation, amortization and impairment (4,757,774 ) (40 ) — — (4,757,814 ) Property and equipment, net 2,572,992 3,078,251 — (729 ) 5,650,514 Other assets: Equity investments and investments in subsidiaries 2,963,629 — 48,004 (2,767,514 ) 244,119 Inventories 9,264 1,754 — — 11,018 Operating lease assets 29,795 — — — 29,795 Operating lease assets - related parties 58,659 — — — 58,659 Other assets 12,187 1,127 — — 13,314 Total other assets 3,073,534 2,881 48,004 (2,767,514 ) 356,905 Total assets $ 6,482,754 $ 3,545,826 $ 48,005 $ (3,851,076 ) $ 6,225,509 Liabilities and Stockholders ’ Equity Current liabilities: Accounts payable and accrued liabilities $ 449,459 $ 118,725 $ — $ — $ 568,184 Accounts payable - intercompany 388,879 693,826 129 (1,082,834 ) — Short-term derivative instruments 25,921 — — — 25,921 Current portion of operating lease liabilities 27,983 — — — 27,983 Current portion of operating lease liabilities - related parties 20,618 — — — 20,618 Current maturities of long-term debt 656 — — — 656 Total current liabilities 913,516 812,551 129 (1,082,834 ) 643,362 Long-term derivative instruments 287 — — — 287 Asset retirement obligation - long-term 69,991 12,909 — — 82,900 Deferred tax liability 3,127 — — — 3,127 Non-current operating lease liabilities 1,812 — — — 1,812 Non-current operating lease liabilities - related parties 38,041 — — — 38,041 Long-term debt, net of current maturities 2,087,714 — — — 2,087,714 Total liabilities 3,114,488 825,460 129 (1,082,834 ) 2,857,243 Stockholders’ equity: Common stock 1,594 — — — 1,594 Paid-in capital 4,202,023 1,915,598 262,059 (2,177,657 ) 4,202,023 Accumulated other comprehensive loss (52,225 ) — (50,076 ) 50,076 (52,225 ) (Accumulated deficit) retained earnings (783,126 ) 804,768 (164,107 ) (640,661 ) (783,126 ) Total stockholders’ equity 3,368,266 2,720,366 47,876 (2,768,242 ) 3,368,266 Total liabilities and stockholders ’ equity $ 6,482,754 $ 3,545,826 $ 48,005 $ (3,851,076 ) $ 6,225,509 CONDENSED CONSOLIDATING BALANCE SHEETS (Amounts in thousands) December 31, 2018 Parent Guarantors Non-Guarantor Eliminations Consolidated Assets Current assets: Cash and cash equivalents $ 25,585 $ 26,711 $ 1 $ — $ 52,297 Accounts receivable - oil and natural gas sales 146,075 64,125 — — 210,200 Accounts receivable - joint interest and other 16,212 6,285 — — 22,497 Accounts receivable - intercompany 671,633 319,464 — (991,097 ) — Prepaid expenses and other current assets 8,433 2,174 — — 10,607 Short-term derivative instruments 21,352 — — — 21,352 Total current assets 889,290 418,759 1 (991,097 ) 316,953 Property and equipment: Oil and natural gas properties, full-cost accounting, 7,044,550 2,983,015 — (729 ) 10,026,836 Other property and equipment 91,916 751 — — 92,667 Accumulated depletion, depreciation, amortization and impairment (4,640,059 ) (39 ) — — (4,640,098 ) Property and equipment, net 2,496,407 2,983,727 — (729 ) 5,479,405 Other assets: Equity investments and investments in subsidiaries 2,856,988 — 44,259 (2,665,126 ) 236,121 Inventories 3,620 1,134 — — 4,754 Other assets 12,624 1,178 — 1 13,803 Total other assets 2,873,232 2,312 44,259 (2,665,125 ) 254,678 Total assets $ 6,258,929 $ 3,404,798 $ 44,260 $ (3,656,951 ) $ 6,051,036 Liabilities and Stockholders ’ Equity Current liabilities: Accounts payable and accrued liabilities $ 419,107 $ 99,273 $ — $ — $ 518,380 Accounts payable - intercompany 320,259 670,708 130 (991,097 ) — Short-term derivative instruments 20,401 — — — 20,401 Current maturities of long-term debt 651 — — — 651 Total current liabilities 760,418 769,981 130 (991,097 ) 539,432 Long-term derivative instruments 13,992 — — — 13,992 Asset retirement obligation - long-term 66,859 13,093 — — 79,952 Deferred tax liability 3,127 — — — 3,127 Long-term debt, net of current maturities 2,086,765 — — — 2,086,765 Total liabilities 2,931,161 783,074 130 (991,097 ) 2,723,268 Stockholders’ equity: Common stock 1,630 — — — 1,630 Paid-in capital 4,227,532 1,915,598 261,626 (2,177,224 ) 4,227,532 Accumulated other comprehensive loss (56,026 ) — (53,783 ) 53,783 (56,026 ) (Accumulated deficit) retained earnings (845,368 ) 706,126 (163,713 ) (542,413 ) (845,368 ) Total stockholders’ equity 3,327,768 2,621,724 44,130 (2,665,854 ) 3,327,768 Total liabilities and stockholders ’ equity $ 6,258,929 $ 3,404,798 $ 44,260 $ (3,656,951 ) $ 6,051,036</t>
  </si>
  <si>
    <t>CONDENSED CONSOLIDATING STATEMENTS OF OPERATIONS</t>
  </si>
  <si>
    <t>CONDENSED CONSOLIDATING STATEMENTS OF OPERATIONS (Amounts in thousands) Three months ended March 31, 2019 Parent Guarantors Non-Guarantor Eliminations Consolidated Total revenues $ 186,246 $ 134,332 $ — $ — $ 320,578 Costs and expenses: Lease operating expenses 14,893 4,914 — — 19,807 Production taxes 3,261 4,660 — — 7,921 Midstream gathering and processing expenses 43,299 26,983 — — 70,282 Depreciation, depletion and amortization 118,432 1 — — 118,433 General and administrative expenses 12,232 (675 ) 1 — 11,558 Accretion expense 951 116 — — 1,067 193,068 35,999 1 — 229,068 (LOSS) INCOME FROM OPERATIONS (6,822 ) 98,333 (1 ) — 91,510 OTHER (INCOME) EXPENSE: Interest expense 34,424 (304 ) — — 34,120 Interest income (147 ) (5 ) — — (152 ) (Income) loss from equity method investments and investments in subsidiaries (102,914 ) — 393 98,248 (4,273 ) Other income (427 ) — — — (427 ) (69,064 ) (309 ) 393 98,248 29,268 INCOME (LOSS) BEFORE INCOME TAXES 62,242 98,642 (394 ) (98,248 ) 62,242 INCOME TAX EXPENSE — — — — — NET INCOME (LOSS) $ 62,242 $ 98,642 $ (394 ) $ (98,248 ) $ 62,242 CONDENSED CONSOLIDATING STATEMENTS OF OPERATIONS (Amounts in thousands) Three months ended March 31, 2018 Parent Guarantors Non-Guarantor Eliminations Consolidated Total revenues $ 213,561 $ 111,831 $ — $ — $ 325,392 Costs and expenses: Lease operating expenses 13,831 5,075 — — 18,906 Production taxes 4,011 2,843 — — 6,854 Midstream gathering and processing expenses 45,666 18,527 — — 64,193 Depreciation, depletion and amortization 111,017 1 — — 111,018 General and administrative expenses 13,811 (713 ) 1 — 13,099 Accretion expense 790 214 — — 1,004 189,126 25,947 1 — 215,074 INCOME (LOSS) FROM OPERATIONS 24,435 85,884 (1 ) — 110,318 OTHER (INCOME) EXPENSE: Interest expense 34,393 (428 ) — — 33,965 Interest income (31 ) (6 ) — — (37 ) (Income) loss from equity method investments and investments in subsidiaries (99,864 ) (357 ) 330 86,355 (13,536 ) Other income (84 ) (11 ) — — (95 ) (65,586 ) (802 ) 330 86,355 20,297 INCOME (LOSS) BEFORE INCOME TAXES 90,021 86,686 (331 ) (86,355 ) 90,021 INCOME TAX BENEFIT (69 ) — — — (69 ) NET INCOME (LOSS) $ 90,090 $ 86,686 $ (331 ) $ (86,355 ) $ 90,090</t>
  </si>
  <si>
    <t>CONDENSED CONSOLIDATING STATEMENTS OF COMPREHENSIVE INCOME (LOSS)</t>
  </si>
  <si>
    <t>CONDENSED CONSOLIDATING STATEMENTS OF COMPREHENSIVE INCOME (LOSS) (Amounts in thousands) Three months ended March 31, 2019 Parent Guarantors Non-Guarantor Eliminations Consolidated Net income (loss) $ 62,242 $ 98,642 $ (394 ) $ (98,248 ) $ 62,242 Foreign currency translation adjustment 3,801 94 3,707 (3,801 ) 3,801 Other comprehensive income 3,801 94 3,707 (3,801 ) 3,801 Comprehensive income (loss) $ 66,043 $ 98,736 $ 3,313 $ (102,049 ) $ 66,043 Three months ended March 31, 2018 Parent Guarantors Non-Guarantor Eliminations Consolidated Net income (loss) $ 90,090 $ 86,686 $ (331 ) $ (86,355 ) $ 90,090 Foreign currency translation adjustment (5,503 ) (187 ) (5,316 ) 5,503 (5,503 ) Other comprehensive loss (5,503 ) (187 ) (5,316 ) 5,503 (5,503 ) Comprehensive income (loss) $ 84,587 $ 86,499 $ (5,647 ) $ (80,852 ) $ 84,587</t>
  </si>
  <si>
    <t>CONDENSED CONSOLIDATING STATEMENTS OF CASH FLOWS</t>
  </si>
  <si>
    <t>CONDENSED CONSOLIDATING STATEMENTS OF CASH FLOWS (Amounts in thousands) Three months ended March 31, 2019 Parent Guarantors Non-Guarantor Eliminations Consolidated Net cash provided by (used in) operating activities $ 164,448 $ 20,612 $ (1 ) $ 1 $ 185,060 Net cash used in investing activities (154,490 ) (36,368 ) (432 ) 432 (190,858 ) Net cash (used in) provided by financing activities (28,503 ) — 433 (433 ) (28,503 ) Net decrease in cash, cash equivalents and restricted cash (18,545 ) (15,756 ) — — (34,301 ) Cash, cash equivalents and restricted cash at beginning of period 25,585 26,711 1 — 52,297 Cash, cash equivalents and restricted cash at end of period $ 7,040 $ 10,955 $ 1 $ — $ 17,996 Three months ended March 31, 2018 Parent Guarantors Non-Guarantor Eliminations Consolidated Net cash provided by operating activities $ 144,895 $ 81,452 $ 1 $ 1 $ 226,349 Net cash used in investing activities (231,024 ) (75,847 ) (1,569 ) 1,569 (306,871 ) Net cash provided by financing activities 99,578 — 1,570 (1,570 ) 99,578 Net increase in cash, cash equivalents and restricted cash 13,449 5,605 2 — 19,056 Cash, cash equivalents and restricted cash at beginning of period 67,908 31,649 — — 99,557 Cash, cash equivalents and restricted cash at end of period $ 81,357 $ 37,254 $ 2 $ — $ 118,613</t>
  </si>
  <si>
    <t>PROPERTY AND EQUIPMENT (Schedule of Property and Equipment) (Details) - USD ($) $ in Thousands</t>
  </si>
  <si>
    <t>Oil and natural gas properties</t>
  </si>
  <si>
    <t>Office furniture and fixtures</t>
  </si>
  <si>
    <t>Building</t>
  </si>
  <si>
    <t>Land</t>
  </si>
  <si>
    <t>Total property and equipment</t>
  </si>
  <si>
    <t>PROPERTY AND EQUIPMENT (Narrative) (Details)</t>
  </si>
  <si>
    <t>Mar. 31, 2019USD ($)usd_per_mcf</t>
  </si>
  <si>
    <t>Mar. 31, 2018USD ($)usd_per_mcf</t>
  </si>
  <si>
    <t>Dec. 31, 2018USD ($)</t>
  </si>
  <si>
    <t>Property, Plant and Equipment [Line Items]</t>
  </si>
  <si>
    <t>Impairment of oil and gas properties</t>
  </si>
  <si>
    <t>Cumulative capitalization of general and administrative costs incurred and capitalized to the full cost pool</t>
  </si>
  <si>
    <t>Capitalized general and administrative costs</t>
  </si>
  <si>
    <t>Depletion per Mcfe of gas equivalent (usd per Mcfe) | usd_per_mcf</t>
  </si>
  <si>
    <t>Non-producing leases, extension term</t>
  </si>
  <si>
    <t>5 years</t>
  </si>
  <si>
    <t>Minimum</t>
  </si>
  <si>
    <t>Expected number of years amortization will commence</t>
  </si>
  <si>
    <t>3 years</t>
  </si>
  <si>
    <t>Maximum</t>
  </si>
  <si>
    <t>PROPERTY AND EQUIPMENT (Summary of Non-producing Properties Excluded from Amortization by Area) (Details) - USD ($) $ in Thousands</t>
  </si>
  <si>
    <t>Capitalized Costs of Unproved Properties Excluded from Amortization [Line Items]</t>
  </si>
  <si>
    <t>Total non-producing properties not subject to amortization</t>
  </si>
  <si>
    <t>Utica</t>
  </si>
  <si>
    <t>MidContinent</t>
  </si>
  <si>
    <t>Niobrara</t>
  </si>
  <si>
    <t>Southern Louisiana</t>
  </si>
  <si>
    <t>Bakken</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Revisions in estimated cash flows</t>
  </si>
  <si>
    <t>Asset retirement obligation as of end of period</t>
  </si>
  <si>
    <t>Less current portion</t>
  </si>
  <si>
    <t>Asset retirement obligation, long-term</t>
  </si>
  <si>
    <t>EQUITY INVESMENTS (Investments Accounted for by the Equity Method) (Details) - USD ($) $ in Thousands</t>
  </si>
  <si>
    <t>May 01, 2018</t>
  </si>
  <si>
    <t>Schedule of Equity Method Investments [Line Items]</t>
  </si>
  <si>
    <t>Equity investments and investments in subsidiaries</t>
  </si>
  <si>
    <t>Investment in Tatex Thailand II, LLC</t>
  </si>
  <si>
    <t>Approximate ownership %</t>
  </si>
  <si>
    <t>23.50%</t>
  </si>
  <si>
    <t>Investment in Grizzly Oil Sands ULC</t>
  </si>
  <si>
    <t>24.9999%</t>
  </si>
  <si>
    <t>Investment in Timber Wolf Terminals LLC(1)</t>
  </si>
  <si>
    <t>0.00%</t>
  </si>
  <si>
    <t>Investment in Windsor Midstream LLC</t>
  </si>
  <si>
    <t>22.50%</t>
  </si>
  <si>
    <t>Investment in Mammoth Energy Services, Inc.</t>
  </si>
  <si>
    <t>Investment in Strike Force Midstream LLC</t>
  </si>
  <si>
    <t>25.00%</t>
  </si>
  <si>
    <t>EQUITY INVESMENTS (Equity Investments Balance Sheet Disclosure) (Details) - USD ($) $ in Thousands</t>
  </si>
  <si>
    <t>Current assets</t>
  </si>
  <si>
    <t>Noncurrent assets</t>
  </si>
  <si>
    <t>Current liabilities</t>
  </si>
  <si>
    <t>Noncurrent liabilities</t>
  </si>
  <si>
    <t>EQUITY INVESMENTS (Equity Investment Income Statement Disclosure) (Details) - USD ($) $ in Thousands</t>
  </si>
  <si>
    <t>Gross revenue</t>
  </si>
  <si>
    <t>EQUITY INVESMENTS (Narrative) (Details) $ / shares in Units, a in Thousands</t>
  </si>
  <si>
    <t>Mar. 31, 2019USD ($)a$ / sharesshares</t>
  </si>
  <si>
    <t>Mar. 31, 2018USD ($)</t>
  </si>
  <si>
    <t>May 31, 2018</t>
  </si>
  <si>
    <t>Mammoth Energy Services LP</t>
  </si>
  <si>
    <t>Equity method investment, ownership interest (in shares) | shares</t>
  </si>
  <si>
    <t>Approximate fair value, quoted market price</t>
  </si>
  <si>
    <t>Share dividend (in usd per share) | $ / shares</t>
  </si>
  <si>
    <t>Tatex Thailand II, LLC</t>
  </si>
  <si>
    <t>Equity method investment, ownership interest, percent</t>
  </si>
  <si>
    <t>Grizzly Oil Sands ULC</t>
  </si>
  <si>
    <t>Gas and oil area, reserve (in acres) | a</t>
  </si>
  <si>
    <t>Equity method investment, impairment</t>
  </si>
  <si>
    <t>Equity method investment, amount of cash calls, based on proportionate ownership interest</t>
  </si>
  <si>
    <t>Equity method investments, increase (decrease) due to foreign currency translation adjustment</t>
  </si>
  <si>
    <t>Windsor Midstream LLC</t>
  </si>
  <si>
    <t>Strike Force Midstream LLC</t>
  </si>
  <si>
    <t>Phu Horm Field | Apico Llc</t>
  </si>
  <si>
    <t>Apico Llc | Tatex Thailand II, LLC</t>
  </si>
  <si>
    <t>Ownership percentage</t>
  </si>
  <si>
    <t>8.50%</t>
  </si>
  <si>
    <t>Investee | Mammoth Energy Services LP</t>
  </si>
  <si>
    <t>21.90%</t>
  </si>
  <si>
    <t>Investee | Strike Force Midstream LLC</t>
  </si>
  <si>
    <t>LONG-TERM DEBT (Break-Down of Long-Term Debt) (Details) - USD ($) $ in Thousands</t>
  </si>
  <si>
    <t>Debt Instrument [Line Items]</t>
  </si>
  <si>
    <t>Net unamortized debt issuance costs</t>
  </si>
  <si>
    <t>Less: current maturities of long term debt</t>
  </si>
  <si>
    <t>Construction loan</t>
  </si>
  <si>
    <t>6.625% senior unsecured notes due 2023 | Senior notes</t>
  </si>
  <si>
    <t>Long-term debt</t>
  </si>
  <si>
    <t>Stated interest rate, percent</t>
  </si>
  <si>
    <t>6.625%</t>
  </si>
  <si>
    <t>6.000% senior unsecured notes due 2024 | Senior notes</t>
  </si>
  <si>
    <t>6.00%</t>
  </si>
  <si>
    <t>6.375% senior unsecured notes due 2025 | Senior notes</t>
  </si>
  <si>
    <t>6.375%</t>
  </si>
  <si>
    <t>6.375% senior unsecured notes due 2026 | Senior notes</t>
  </si>
  <si>
    <t>Nova Scotia, Amegy, KeyBank | Revolving credit agreement | Revolving credit agreement</t>
  </si>
  <si>
    <t>InterBank | Letter of credit | Construction loan</t>
  </si>
  <si>
    <t>LONG-TERM DEBT (Narrative) (Details) - USD ($) $ in Thousands</t>
  </si>
  <si>
    <t>Capitalized interest expense, undeveloped properties</t>
  </si>
  <si>
    <t>Debt issuance costs, net</t>
  </si>
  <si>
    <t>Nova Scotia, Amegy, KeyBank | Revolving credit agreement</t>
  </si>
  <si>
    <t>Credit facility interest rate at the eurodollar rate</t>
  </si>
  <si>
    <t>3.99%</t>
  </si>
  <si>
    <t>Remaining borrowing capacity</t>
  </si>
  <si>
    <t>Nova Scotia, Amegy, KeyBank | Letter of credit | Revolving credit agreement</t>
  </si>
  <si>
    <t>Credit facility outstanding</t>
  </si>
  <si>
    <t>COMMON STOCK AND CHANGES IN CAPITALIZATION (Details) - USD ($)</t>
  </si>
  <si>
    <t>Jan. 31, 2019</t>
  </si>
  <si>
    <t>Jan. 31, 2018</t>
  </si>
  <si>
    <t>Class of Stock [Line Items]</t>
  </si>
  <si>
    <t>Stock repurchase program, amount authorized to acquire</t>
  </si>
  <si>
    <t>Stock repurchase program, period in force</t>
  </si>
  <si>
    <t>24 months</t>
  </si>
  <si>
    <t>Amount of shares repurchased</t>
  </si>
  <si>
    <t>Restricted Stock</t>
  </si>
  <si>
    <t>Shares repurchased to satisfy tax withholding requirements</t>
  </si>
  <si>
    <t>Shares repurchased (in shares)</t>
  </si>
  <si>
    <t>STOCK-BASED COMPENSATION (Narrative) (Details) - USD ($) $ in Millions</t>
  </si>
  <si>
    <t>Share-based Compensation Arrangement by Share-based Payment Award [Line Items]</t>
  </si>
  <si>
    <t>Stock-based compensation cost</t>
  </si>
  <si>
    <t>Capitalized stock-based compensation cost</t>
  </si>
  <si>
    <t>Weighted average period of expense recognition period</t>
  </si>
  <si>
    <t>2 years 1 month 2 days</t>
  </si>
  <si>
    <t>Unrecognized compensation expense</t>
  </si>
  <si>
    <t>Performance Shares</t>
  </si>
  <si>
    <t>Vesting period</t>
  </si>
  <si>
    <t>36 months</t>
  </si>
  <si>
    <t>2 years 9 months 4 days</t>
  </si>
  <si>
    <t>Performance period</t>
  </si>
  <si>
    <t>Risk-free interest rate</t>
  </si>
  <si>
    <t>2.42%</t>
  </si>
  <si>
    <t>Range of expected volatility, minimum</t>
  </si>
  <si>
    <t>30.50%</t>
  </si>
  <si>
    <t>Range of expected volatility, maximum</t>
  </si>
  <si>
    <t>72.60%</t>
  </si>
  <si>
    <t>Minimum | Restricted Stock</t>
  </si>
  <si>
    <t>1 year</t>
  </si>
  <si>
    <t>Maximum | Restricted Stock</t>
  </si>
  <si>
    <t>STOCK-BASED COMPENSATION (Restricted Stock Award and Unit Activity) (Details)</t>
  </si>
  <si>
    <t>Mar. 31, 2019$ / sharesshares</t>
  </si>
  <si>
    <t>Number of Unvested Restricted Shares</t>
  </si>
  <si>
    <t>Unvested shares, beginning balance (in shares) | shares</t>
  </si>
  <si>
    <t>Granted (in shares) | shares</t>
  </si>
  <si>
    <t>Vested (in shares) | shares</t>
  </si>
  <si>
    <t>Forfeited (in shares) | shares</t>
  </si>
  <si>
    <t>Unvested shares, ending balance (in shares) | shares</t>
  </si>
  <si>
    <t>Weighted Average Grant Date Fair Value</t>
  </si>
  <si>
    <t>Unvested shares, beginning balance (in dollars per share) | $ / shares</t>
  </si>
  <si>
    <t>Granted (in dollars per share) | $ / shares</t>
  </si>
  <si>
    <t>Vested (in dollars per share) | $ / shares</t>
  </si>
  <si>
    <t>Forfeited (in dollars per share) | $ / shares</t>
  </si>
  <si>
    <t>Unvested shares, ending balance (in dollars per share) | $ / shares</t>
  </si>
  <si>
    <t>EARNINGS PER SHARE (Details) - USD ($) $ / shares in Units, $ in Thousands</t>
  </si>
  <si>
    <t>Basic:</t>
  </si>
  <si>
    <t>Net income - basic</t>
  </si>
  <si>
    <t>Net income - basic (in shares)</t>
  </si>
  <si>
    <t>Net income - basic (in usd per share)</t>
  </si>
  <si>
    <t>Effect of dilutive securities:</t>
  </si>
  <si>
    <t>Stock options and awards</t>
  </si>
  <si>
    <t>Stock options and awards (in shares)</t>
  </si>
  <si>
    <t>Diluted:</t>
  </si>
  <si>
    <t>Net income - diluted</t>
  </si>
  <si>
    <t>Net income - diluted (in shares)</t>
  </si>
  <si>
    <t>Net income - diluted (in usd per share)</t>
  </si>
  <si>
    <t>COMMITTMENTS AND CONTINGENCIES (Narrative) (Details) $ in Thousands</t>
  </si>
  <si>
    <t>Jul. 29, 2016complaintdefendant</t>
  </si>
  <si>
    <t>Feb. 09, 2016complaintdefendant</t>
  </si>
  <si>
    <t>Mar. 11, 1997</t>
  </si>
  <si>
    <t>Mar. 31, 2019USD ($)well</t>
  </si>
  <si>
    <t>Jul. 29, 2016complaint</t>
  </si>
  <si>
    <t>Dec. 31, 1997USD ($)well</t>
  </si>
  <si>
    <t>Commitments [Line Items]</t>
  </si>
  <si>
    <t>Plugging and abandonment trust on the WCBB properties</t>
  </si>
  <si>
    <t>Firm transportation contracted with third parties</t>
  </si>
  <si>
    <t>Number of claims filed (in claims) | complaint</t>
  </si>
  <si>
    <t>Judicial District Court for the Parish of Cameron</t>
  </si>
  <si>
    <t>Number of defendants (in defendants) | defendant</t>
  </si>
  <si>
    <t>Judicial District Court for the Parish of Vermillion</t>
  </si>
  <si>
    <t>Transportation commitment</t>
  </si>
  <si>
    <t>Future minimum commitments</t>
  </si>
  <si>
    <t>Loss on long-term purchase commitment | Muskie Proppant LLC</t>
  </si>
  <si>
    <t>Non-utilization fees, accrued damages year to date</t>
  </si>
  <si>
    <t>WCBB</t>
  </si>
  <si>
    <t>Remaining interest in oil and gas property acquisition, percent</t>
  </si>
  <si>
    <t>50.00%</t>
  </si>
  <si>
    <t>Payments of seller's obligation to contribute</t>
  </si>
  <si>
    <t>Minimum number of wells to be plugged (in wells) | well</t>
  </si>
  <si>
    <t>Tenure of minimum wells to be plugged (in years)</t>
  </si>
  <si>
    <t>20 years</t>
  </si>
  <si>
    <t>Number of wells plugged (in wells) | well</t>
  </si>
  <si>
    <t>COMMITTMENTS AND CONTINGENCIES (Future Commitments) (Details) $ in Thousands</t>
  </si>
  <si>
    <t>Mar. 31, 2019USD ($)MMBTU</t>
  </si>
  <si>
    <t>Remaining 2019 (in mmbtu) | MMBTU</t>
  </si>
  <si>
    <t>2020 (in mmbtu) | MMBTU</t>
  </si>
  <si>
    <t>2021 (in mmbtu) | MMBTU</t>
  </si>
  <si>
    <t>2022 (in mmbtu) | MMBTU</t>
  </si>
  <si>
    <t>2023 (in mmbtu) | MMBTU</t>
  </si>
  <si>
    <t>Thereafter (in mmbtu) | MMBTU</t>
  </si>
  <si>
    <t>Total (in mmbtu) | MMBTU</t>
  </si>
  <si>
    <t>2020</t>
  </si>
  <si>
    <t>2021</t>
  </si>
  <si>
    <t>Remaining 2019</t>
  </si>
  <si>
    <t>2022</t>
  </si>
  <si>
    <t>2023</t>
  </si>
  <si>
    <t>Thereafter</t>
  </si>
  <si>
    <t>COMMITTMENTS AND CONTINGENCIES (Future Minimum Commitments) (Details) $ in Thousands</t>
  </si>
  <si>
    <t>Mar. 31, 2019USD ($)</t>
  </si>
  <si>
    <t>Other commitment</t>
  </si>
  <si>
    <t>DERIVATIVE INSTRUMENTS (Narrative) (Details) - 2019</t>
  </si>
  <si>
    <t>Mar. 31, 2019MMBTU$ / MMBTU</t>
  </si>
  <si>
    <t>Derivative [Line Items]</t>
  </si>
  <si>
    <t>Daily volume (in MMBtu) | MMBTU</t>
  </si>
  <si>
    <t>Weighted average price (in usd per MMBtu or Bbl) | $ / MMBTU</t>
  </si>
  <si>
    <t>DERIVATIVE INSTRUMENTS (Schedule of Derivative Instruments) (Details)</t>
  </si>
  <si>
    <t>Mar. 31, 2019MMBTU$ / bbl$ / MMBTUbbl</t>
  </si>
  <si>
    <t>NYMEX Henry Hub Swap - 2019</t>
  </si>
  <si>
    <t>Daily Volume (MMBtu/day) | MMBTU</t>
  </si>
  <si>
    <t>NYMEX Henry Hub Swap - 2019 | Short | Call Option</t>
  </si>
  <si>
    <t>NYMEX Henry Hub Swap - 2020</t>
  </si>
  <si>
    <t>NYMEX WTI Swap - 2019</t>
  </si>
  <si>
    <t>Daily Volume (Bbls/day) | bbl</t>
  </si>
  <si>
    <t>Weighted average price (in usd per MMBtu or Bbl) | $ / bbl</t>
  </si>
  <si>
    <t>Mont Belvieu C2 - 2019</t>
  </si>
  <si>
    <t>Mont Belvieu C3 Swap - 2019</t>
  </si>
  <si>
    <t>Mont Belvieu C5 Swap - 2019</t>
  </si>
  <si>
    <t>Transco Zone 4 - 2019 | Long</t>
  </si>
  <si>
    <t>Transco Zone 4 - 2020 | Long</t>
  </si>
  <si>
    <t>Fixed Spread - 2020 | Long</t>
  </si>
  <si>
    <t>DERIVATIVE INSTRUMENTS (Derivative Instruments in Financial Position) (Details) - USD ($) $ in Thousands</t>
  </si>
  <si>
    <t>Short-term derivative instruments - asset</t>
  </si>
  <si>
    <t>Long-term derivative instruments - asset</t>
  </si>
  <si>
    <t>Short-term derivative instruments - liability</t>
  </si>
  <si>
    <t>Long-term derivative instruments - liability</t>
  </si>
  <si>
    <t>DERIVATIVE INSTRUMENTS (Net (Loss) Gain on Derivative Instruments) (Details) - USD ($) $ in Thousands</t>
  </si>
  <si>
    <t>Natural gas derivatives</t>
  </si>
  <si>
    <t>Oil derivatives</t>
  </si>
  <si>
    <t>Natural gas liquids derivatives</t>
  </si>
  <si>
    <t>DERIVATIVE INSTRUMENTS (Schedule of Offsetting) (Details) - USD ($) $ in Thousands</t>
  </si>
  <si>
    <t>Derivative Instruments and Hedging Activities Disclosure [Abstract]</t>
  </si>
  <si>
    <t>Gross assets presented in the consolidated balance sheet</t>
  </si>
  <si>
    <t>Gross assets subject to mater netting agreement - assets</t>
  </si>
  <si>
    <t>Net amount - assets</t>
  </si>
  <si>
    <t>Gross liabilities presented in the consolidated balance sheet</t>
  </si>
  <si>
    <t>Gross amounts subject to master netting agreement - liabilities</t>
  </si>
  <si>
    <t>Net amount - liabilities</t>
  </si>
  <si>
    <t>FAIR VALUE MEASUREMENTS (Details) - USD ($) $ in Thousands</t>
  </si>
  <si>
    <t>Liabilities:</t>
  </si>
  <si>
    <t>Level 1</t>
  </si>
  <si>
    <t>Assets:</t>
  </si>
  <si>
    <t>Derivative Instruments</t>
  </si>
  <si>
    <t>Level 2</t>
  </si>
  <si>
    <t>Level 3</t>
  </si>
  <si>
    <t>FAIR VALUE OF FINANCIAL INSTRUMENTS (Details) - USD ($) $ in Thousands</t>
  </si>
  <si>
    <t>Unamortized debt issuance costs</t>
  </si>
  <si>
    <t>Senior notes | 6.625% senior unsecured notes due 2023</t>
  </si>
  <si>
    <t>Senior notes | 6.000% senior unsecured notes due 2024</t>
  </si>
  <si>
    <t>Senior notes | 6.375% senior unsecured notes due 2025</t>
  </si>
  <si>
    <t>Senior notes | 6.375% senior unsecured notes due 2026</t>
  </si>
  <si>
    <t>Carry value | Senior notes</t>
  </si>
  <si>
    <t>Carrying value of notes</t>
  </si>
  <si>
    <t>Fair value | Senior notes</t>
  </si>
  <si>
    <t>REVENUE FROM CONTRACTS WITH CUSTOMERS (Details) - USD ($) $ in Millions</t>
  </si>
  <si>
    <t>Receivables from contracts with customers</t>
  </si>
  <si>
    <t>LEASES (Narrative) (Details) - USD ($) $ in Thousands</t>
  </si>
  <si>
    <t>Jan. 01, 2019</t>
  </si>
  <si>
    <t>Lessee, Lease, Description [Line Items]</t>
  </si>
  <si>
    <t>Lease liability</t>
  </si>
  <si>
    <t>Weighted average remaining lease term</t>
  </si>
  <si>
    <t>2 years 5 months 1 day</t>
  </si>
  <si>
    <t>Weighted-average discount rate - operating leases</t>
  </si>
  <si>
    <t>3.77%</t>
  </si>
  <si>
    <t>Accounting Standards Update 2016-02</t>
  </si>
  <si>
    <t>Retained earnings</t>
  </si>
  <si>
    <t>Lease term</t>
  </si>
  <si>
    <t>LEASES (Maturities of Lease Liabilities) (Details) $ in Thousands</t>
  </si>
  <si>
    <t>Total lease payments</t>
  </si>
  <si>
    <t>Less: Imputed interest</t>
  </si>
  <si>
    <t>LEASES (Lease Cost) (Details)</t>
  </si>
  <si>
    <t>Operating lease cost</t>
  </si>
  <si>
    <t>Operating lease cost - related party</t>
  </si>
  <si>
    <t>Variable lease cost</t>
  </si>
  <si>
    <t>Variable lease cost - related party</t>
  </si>
  <si>
    <t>Total lease cost</t>
  </si>
  <si>
    <t>LEASES (Other Information) (Details) $ in Thousands</t>
  </si>
  <si>
    <t>Operating cash flows from operating leases</t>
  </si>
  <si>
    <t>Investing cash flow from operating leases</t>
  </si>
  <si>
    <t>Investing cash flow from operating leases - related party</t>
  </si>
  <si>
    <t>CONDENSED CONSOLIDATING FINANCIAL INFORMATION (Balance Sheets) (Details) - USD ($) $ in Thousands</t>
  </si>
  <si>
    <t>Dec. 31, 2017</t>
  </si>
  <si>
    <t>Accounts receivable - oil and natural gas sales</t>
  </si>
  <si>
    <t>Accounts receivable - joint interest and other</t>
  </si>
  <si>
    <t>Accounts receivable - intercompany</t>
  </si>
  <si>
    <t>Accounts payable - intercompany</t>
  </si>
  <si>
    <t>Common stock</t>
  </si>
  <si>
    <t>Accumulated other comprehensive (loss) income</t>
  </si>
  <si>
    <t>(Accumulated deficit) retained earnings</t>
  </si>
  <si>
    <t>Reportable legal entities | Parent</t>
  </si>
  <si>
    <t>Reportable legal entities | Guarantors</t>
  </si>
  <si>
    <t>Reportable legal entities | Non-Guarantor</t>
  </si>
  <si>
    <t>Eliminations</t>
  </si>
  <si>
    <t>CONDENSED CONSOLIDATING FINANCIAL INFORMATION (Statements of Operations) (Details) - USD ($) $ in Thousands</t>
  </si>
  <si>
    <t>(Income) loss from equity method investments and investments in subsidiaries</t>
  </si>
  <si>
    <t>INCOME TAX EXPENSE</t>
  </si>
  <si>
    <t>CONDENSED CONSOLIDATING FINANCIAL INFORMATION (Statements of Comprehensive Income (Loss)) (Details) - USD ($) $ in Thousands</t>
  </si>
  <si>
    <t>Condensed Financial Statements, Captions [Line Items]</t>
  </si>
  <si>
    <t>Net income (loss)</t>
  </si>
  <si>
    <t>CONDENSED CONSOLIDATING FINANCIAL INFORMATION (Cash Flows) (Details) - USD ($) $ in Thousands</t>
  </si>
  <si>
    <t>SUBSEQUENT EVENTS (Details) shares in Millions</t>
  </si>
  <si>
    <t>Apr. 26, 2019USD ($)shares</t>
  </si>
  <si>
    <t>Apr. 30, 2019USD ($)$ / bblsharesbbl</t>
  </si>
  <si>
    <t>Mar. 31, 2019USD ($)$ / MMBTU</t>
  </si>
  <si>
    <t>Jan. 31, 2019USD ($)</t>
  </si>
  <si>
    <t>Jan. 31, 2018USD ($)</t>
  </si>
  <si>
    <t>Subsequent Event [Line Items]</t>
  </si>
  <si>
    <t>Fixed Price Swap 2019</t>
  </si>
  <si>
    <t>Weighted average price (in usd per Bbl) | $ / MMBTU</t>
  </si>
  <si>
    <t>Subsequent Event</t>
  </si>
  <si>
    <t>Shares repurchased (in shares) | shares</t>
  </si>
  <si>
    <t>Subsequent Event | Fixed Price Swap 2019 | Oil derivatives</t>
  </si>
  <si>
    <t>Weighted average price (in usd per Bbl) | $ / bbl</t>
  </si>
  <si>
    <t>Subsequent Event | Fixed Price Swap 2019 | C5 Pentane</t>
  </si>
  <si>
    <t>Subsequent Event | Fixed Price Swap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59317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7996</v>
      </c>
      <c r="C3" s="6" t="n">
        <v>52297</v>
      </c>
    </row>
    <row r="4" spans="1:3">
      <c r="A4" s="4" t="s">
        <v>30</v>
      </c>
      <c r="B4" s="5" t="n">
        <v>144996</v>
      </c>
      <c r="C4" s="5" t="n">
        <v>210200</v>
      </c>
    </row>
    <row r="5" spans="1:3">
      <c r="A5" s="4" t="s">
        <v>31</v>
      </c>
      <c r="B5" s="5" t="n">
        <v>24580</v>
      </c>
      <c r="C5" s="5" t="n">
        <v>22497</v>
      </c>
    </row>
    <row r="6" spans="1:3">
      <c r="A6" s="4" t="s">
        <v>32</v>
      </c>
      <c r="B6" s="5" t="n">
        <v>12560</v>
      </c>
      <c r="C6" s="5" t="n">
        <v>10607</v>
      </c>
    </row>
    <row r="7" spans="1:3">
      <c r="A7" s="4" t="s">
        <v>33</v>
      </c>
      <c r="B7" s="5" t="n">
        <v>17958</v>
      </c>
      <c r="C7" s="5" t="n">
        <v>21352</v>
      </c>
    </row>
    <row r="8" spans="1:3">
      <c r="A8" s="4" t="s">
        <v>34</v>
      </c>
      <c r="B8" s="5" t="n">
        <v>218090</v>
      </c>
      <c r="C8" s="5" t="n">
        <v>316953</v>
      </c>
    </row>
    <row r="9" spans="1:3">
      <c r="A9" s="3" t="s">
        <v>35</v>
      </c>
    </row>
    <row r="10" spans="1:3">
      <c r="A10" s="4" t="s">
        <v>36</v>
      </c>
      <c r="B10" s="5" t="n">
        <v>10312124</v>
      </c>
      <c r="C10" s="5" t="n">
        <v>10026836</v>
      </c>
    </row>
    <row r="11" spans="1:3">
      <c r="A11" s="4" t="s">
        <v>37</v>
      </c>
      <c r="B11" s="5" t="n">
        <v>96204</v>
      </c>
      <c r="C11" s="5" t="n">
        <v>92667</v>
      </c>
    </row>
    <row r="12" spans="1:3">
      <c r="A12" s="4" t="s">
        <v>38</v>
      </c>
      <c r="B12" s="5" t="n">
        <v>-4757814</v>
      </c>
      <c r="C12" s="5" t="n">
        <v>-4640098</v>
      </c>
    </row>
    <row r="13" spans="1:3">
      <c r="A13" s="4" t="s">
        <v>39</v>
      </c>
      <c r="B13" s="5" t="n">
        <v>5650514</v>
      </c>
      <c r="C13" s="5" t="n">
        <v>5479405</v>
      </c>
    </row>
    <row r="14" spans="1:3">
      <c r="A14" s="3" t="s">
        <v>40</v>
      </c>
    </row>
    <row r="15" spans="1:3">
      <c r="A15" s="4" t="s">
        <v>41</v>
      </c>
      <c r="B15" s="5" t="n">
        <v>244119</v>
      </c>
      <c r="C15" s="5" t="n">
        <v>236121</v>
      </c>
    </row>
    <row r="16" spans="1:3">
      <c r="A16" s="4" t="s">
        <v>42</v>
      </c>
      <c r="B16" s="5" t="n">
        <v>11018</v>
      </c>
      <c r="C16" s="5" t="n">
        <v>4754</v>
      </c>
    </row>
    <row r="17" spans="1:3">
      <c r="A17" s="4" t="s">
        <v>43</v>
      </c>
      <c r="B17" s="5" t="n">
        <v>29795</v>
      </c>
      <c r="C17" s="5" t="n">
        <v>0</v>
      </c>
    </row>
    <row r="18" spans="1:3">
      <c r="A18" s="4" t="s">
        <v>44</v>
      </c>
      <c r="B18" s="5" t="n">
        <v>58659</v>
      </c>
      <c r="C18" s="5" t="n">
        <v>0</v>
      </c>
    </row>
    <row r="19" spans="1:3">
      <c r="A19" s="4" t="s">
        <v>45</v>
      </c>
      <c r="B19" s="5" t="n">
        <v>13314</v>
      </c>
      <c r="C19" s="5" t="n">
        <v>13803</v>
      </c>
    </row>
    <row r="20" spans="1:3">
      <c r="A20" s="4" t="s">
        <v>46</v>
      </c>
      <c r="B20" s="5" t="n">
        <v>356905</v>
      </c>
      <c r="C20" s="5" t="n">
        <v>254678</v>
      </c>
    </row>
    <row r="21" spans="1:3">
      <c r="A21" s="4" t="s">
        <v>47</v>
      </c>
      <c r="B21" s="5" t="n">
        <v>6225509</v>
      </c>
      <c r="C21" s="5" t="n">
        <v>6051036</v>
      </c>
    </row>
    <row r="22" spans="1:3">
      <c r="A22" s="3" t="s">
        <v>48</v>
      </c>
    </row>
    <row r="23" spans="1:3">
      <c r="A23" s="4" t="s">
        <v>49</v>
      </c>
      <c r="B23" s="5" t="n">
        <v>568184</v>
      </c>
      <c r="C23" s="5" t="n">
        <v>518380</v>
      </c>
    </row>
    <row r="24" spans="1:3">
      <c r="A24" s="4" t="s">
        <v>33</v>
      </c>
      <c r="B24" s="5" t="n">
        <v>25921</v>
      </c>
      <c r="C24" s="5" t="n">
        <v>20401</v>
      </c>
    </row>
    <row r="25" spans="1:3">
      <c r="A25" s="4" t="s">
        <v>50</v>
      </c>
      <c r="B25" s="5" t="n">
        <v>27983</v>
      </c>
      <c r="C25" s="5" t="n">
        <v>0</v>
      </c>
    </row>
    <row r="26" spans="1:3">
      <c r="A26" s="4" t="s">
        <v>51</v>
      </c>
      <c r="B26" s="5" t="n">
        <v>20618</v>
      </c>
      <c r="C26" s="5" t="n">
        <v>0</v>
      </c>
    </row>
    <row r="27" spans="1:3">
      <c r="A27" s="4" t="s">
        <v>52</v>
      </c>
      <c r="B27" s="5" t="n">
        <v>656</v>
      </c>
      <c r="C27" s="5" t="n">
        <v>651</v>
      </c>
    </row>
    <row r="28" spans="1:3">
      <c r="A28" s="4" t="s">
        <v>53</v>
      </c>
      <c r="B28" s="5" t="n">
        <v>643362</v>
      </c>
      <c r="C28" s="5" t="n">
        <v>539432</v>
      </c>
    </row>
    <row r="29" spans="1:3">
      <c r="A29" s="4" t="s">
        <v>54</v>
      </c>
      <c r="B29" s="5" t="n">
        <v>287</v>
      </c>
      <c r="C29" s="5" t="n">
        <v>13992</v>
      </c>
    </row>
    <row r="30" spans="1:3">
      <c r="A30" s="4" t="s">
        <v>55</v>
      </c>
      <c r="B30" s="5" t="n">
        <v>82900</v>
      </c>
      <c r="C30" s="5" t="n">
        <v>79952</v>
      </c>
    </row>
    <row r="31" spans="1:3">
      <c r="A31" s="4" t="s">
        <v>56</v>
      </c>
      <c r="B31" s="5" t="n">
        <v>3127</v>
      </c>
      <c r="C31" s="5" t="n">
        <v>3127</v>
      </c>
    </row>
    <row r="32" spans="1:3">
      <c r="A32" s="4" t="s">
        <v>57</v>
      </c>
      <c r="B32" s="5" t="n">
        <v>1812</v>
      </c>
      <c r="C32" s="5" t="n">
        <v>0</v>
      </c>
    </row>
    <row r="33" spans="1:3">
      <c r="A33" s="4" t="s">
        <v>58</v>
      </c>
      <c r="B33" s="5" t="n">
        <v>38041</v>
      </c>
      <c r="C33" s="5" t="n">
        <v>0</v>
      </c>
    </row>
    <row r="34" spans="1:3">
      <c r="A34" s="4" t="s">
        <v>59</v>
      </c>
      <c r="B34" s="5" t="n">
        <v>2087714</v>
      </c>
      <c r="C34" s="5" t="n">
        <v>2086765</v>
      </c>
    </row>
    <row r="35" spans="1:3">
      <c r="A35" s="4" t="s">
        <v>60</v>
      </c>
      <c r="B35" s="5" t="n">
        <v>2857243</v>
      </c>
      <c r="C35" s="5" t="n">
        <v>2723268</v>
      </c>
    </row>
    <row r="36" spans="1:3">
      <c r="A36" s="4" t="s">
        <v>61</v>
      </c>
      <c r="B36" s="4" t="s">
        <v>62</v>
      </c>
      <c r="C36" s="4" t="s">
        <v>62</v>
      </c>
    </row>
    <row r="37" spans="1:3">
      <c r="A37" s="4" t="s">
        <v>63</v>
      </c>
      <c r="B37" s="5" t="n">
        <v>0</v>
      </c>
      <c r="C37" s="5" t="n">
        <v>0</v>
      </c>
    </row>
    <row r="38" spans="1:3">
      <c r="A38" s="3" t="s">
        <v>64</v>
      </c>
    </row>
    <row r="39" spans="1:3">
      <c r="A39" s="4" t="s">
        <v>65</v>
      </c>
      <c r="B39" s="5" t="n">
        <v>1594</v>
      </c>
      <c r="C39" s="5" t="n">
        <v>1630</v>
      </c>
    </row>
    <row r="40" spans="1:3">
      <c r="A40" s="4" t="s">
        <v>66</v>
      </c>
      <c r="B40" s="5" t="n">
        <v>4202023</v>
      </c>
      <c r="C40" s="5" t="n">
        <v>4227532</v>
      </c>
    </row>
    <row r="41" spans="1:3">
      <c r="A41" s="4" t="s">
        <v>67</v>
      </c>
      <c r="B41" s="5" t="n">
        <v>-52225</v>
      </c>
      <c r="C41" s="5" t="n">
        <v>-56026</v>
      </c>
    </row>
    <row r="42" spans="1:3">
      <c r="A42" s="4" t="s">
        <v>68</v>
      </c>
      <c r="B42" s="5" t="n">
        <v>-783126</v>
      </c>
      <c r="C42" s="5" t="n">
        <v>-845368</v>
      </c>
    </row>
    <row r="43" spans="1:3">
      <c r="A43" s="4" t="s">
        <v>69</v>
      </c>
      <c r="B43" s="5" t="n">
        <v>3368266</v>
      </c>
      <c r="C43" s="5" t="n">
        <v>3327768</v>
      </c>
    </row>
    <row r="44" spans="1:3">
      <c r="A44" s="4" t="s">
        <v>70</v>
      </c>
      <c r="B44" s="6" t="n">
        <v>6225509</v>
      </c>
      <c r="C44" s="6" t="n">
        <v>6051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3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v>
      </c>
      <c r="B1" s="2" t="s">
        <v>1</v>
      </c>
      <c r="C1" s="2" t="s">
        <v>72</v>
      </c>
    </row>
    <row r="2" spans="1:3">
      <c r="B2" s="2" t="s">
        <v>2</v>
      </c>
      <c r="C2" s="2" t="s">
        <v>27</v>
      </c>
    </row>
    <row r="3" spans="1:3">
      <c r="A3" s="3" t="s">
        <v>73</v>
      </c>
    </row>
    <row r="4" spans="1:3">
      <c r="A4" s="4" t="s">
        <v>74</v>
      </c>
      <c r="B4" s="6" t="n">
        <v>2877001</v>
      </c>
      <c r="C4" s="6" t="n">
        <v>2873037</v>
      </c>
    </row>
    <row r="5" spans="1:3">
      <c r="A5" s="4" t="s">
        <v>75</v>
      </c>
      <c r="B5" s="7" t="n">
        <v>0.01</v>
      </c>
      <c r="C5" s="7" t="n">
        <v>0.01</v>
      </c>
    </row>
    <row r="6" spans="1:3">
      <c r="A6" s="4" t="s">
        <v>76</v>
      </c>
      <c r="B6" s="5" t="n">
        <v>5000000</v>
      </c>
      <c r="C6" s="5" t="n">
        <v>5000000</v>
      </c>
    </row>
    <row r="7" spans="1:3">
      <c r="A7" s="4" t="s">
        <v>77</v>
      </c>
      <c r="B7" s="4" t="s">
        <v>78</v>
      </c>
      <c r="C7" s="4" t="s">
        <v>78</v>
      </c>
    </row>
    <row r="8" spans="1:3">
      <c r="A8" s="4" t="s">
        <v>76</v>
      </c>
      <c r="B8" s="5" t="n">
        <v>30000</v>
      </c>
      <c r="C8" s="5" t="n">
        <v>30000</v>
      </c>
    </row>
    <row r="9" spans="1:3">
      <c r="A9" s="4" t="s">
        <v>79</v>
      </c>
      <c r="B9" s="5" t="n">
        <v>0</v>
      </c>
      <c r="C9" s="5" t="n">
        <v>0</v>
      </c>
    </row>
    <row r="10" spans="1:3">
      <c r="A10" s="4" t="s">
        <v>80</v>
      </c>
      <c r="B10" s="5" t="n">
        <v>0</v>
      </c>
      <c r="C10" s="5" t="n">
        <v>0</v>
      </c>
    </row>
    <row r="11" spans="1:3">
      <c r="A11" s="4" t="s">
        <v>81</v>
      </c>
      <c r="B11" s="7" t="n">
        <v>0.01</v>
      </c>
      <c r="C11" s="7" t="n">
        <v>0.01</v>
      </c>
    </row>
    <row r="12" spans="1:3">
      <c r="A12" s="4" t="s">
        <v>82</v>
      </c>
      <c r="B12" s="5" t="n">
        <v>200000000</v>
      </c>
      <c r="C12" s="5" t="n">
        <v>200000000</v>
      </c>
    </row>
    <row r="13" spans="1:3">
      <c r="A13" s="4" t="s">
        <v>83</v>
      </c>
      <c r="B13" s="5" t="n">
        <v>159421965</v>
      </c>
      <c r="C13" s="5" t="n">
        <v>162986045</v>
      </c>
    </row>
    <row r="14" spans="1:3">
      <c r="A14" s="4" t="s">
        <v>84</v>
      </c>
      <c r="B14" s="5" t="n">
        <v>159421965</v>
      </c>
      <c r="C14" s="5" t="n">
        <v>16298604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3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3" t="s">
        <v>191</v>
      </c>
    </row>
    <row r="3" spans="1:3">
      <c r="A3" s="4" t="s">
        <v>304</v>
      </c>
      <c r="B3" s="6" t="n">
        <v>10312124</v>
      </c>
      <c r="C3" s="6" t="n">
        <v>10026836</v>
      </c>
    </row>
    <row r="4" spans="1:3">
      <c r="A4" s="4" t="s">
        <v>305</v>
      </c>
      <c r="B4" s="5" t="n">
        <v>46118</v>
      </c>
      <c r="C4" s="5" t="n">
        <v>42581</v>
      </c>
    </row>
    <row r="5" spans="1:3">
      <c r="A5" s="4" t="s">
        <v>306</v>
      </c>
      <c r="B5" s="5" t="n">
        <v>44565</v>
      </c>
      <c r="C5" s="5" t="n">
        <v>44565</v>
      </c>
    </row>
    <row r="6" spans="1:3">
      <c r="A6" s="4" t="s">
        <v>307</v>
      </c>
      <c r="B6" s="5" t="n">
        <v>5521</v>
      </c>
      <c r="C6" s="5" t="n">
        <v>5521</v>
      </c>
    </row>
    <row r="7" spans="1:3">
      <c r="A7" s="4" t="s">
        <v>308</v>
      </c>
      <c r="B7" s="5" t="n">
        <v>10408328</v>
      </c>
      <c r="C7" s="5" t="n">
        <v>10119503</v>
      </c>
    </row>
    <row r="8" spans="1:3">
      <c r="A8" s="4" t="s">
        <v>38</v>
      </c>
      <c r="B8" s="5" t="n">
        <v>-4757814</v>
      </c>
      <c r="C8" s="5" t="n">
        <v>-4640098</v>
      </c>
    </row>
    <row r="9" spans="1:3">
      <c r="A9" s="4" t="s">
        <v>39</v>
      </c>
      <c r="B9" s="6" t="n">
        <v>5650514</v>
      </c>
      <c r="C9" s="6" t="n">
        <v>5479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309</v>
      </c>
      <c r="B1" s="2" t="s">
        <v>1</v>
      </c>
    </row>
    <row r="2" spans="1:4">
      <c r="B2" s="2" t="s">
        <v>310</v>
      </c>
      <c r="C2" s="2" t="s">
        <v>311</v>
      </c>
      <c r="D2" s="2" t="s">
        <v>312</v>
      </c>
    </row>
    <row r="3" spans="1:4">
      <c r="A3" s="3" t="s">
        <v>313</v>
      </c>
    </row>
    <row r="4" spans="1:4">
      <c r="A4" s="4" t="s">
        <v>314</v>
      </c>
      <c r="B4" s="6" t="n">
        <v>0</v>
      </c>
      <c r="C4" s="6" t="n">
        <v>0</v>
      </c>
    </row>
    <row r="5" spans="1:4">
      <c r="A5" s="4" t="s">
        <v>315</v>
      </c>
      <c r="B5" s="5" t="n">
        <v>211000000</v>
      </c>
    </row>
    <row r="6" spans="1:4">
      <c r="A6" s="4" t="s">
        <v>316</v>
      </c>
      <c r="B6" s="6" t="n">
        <v>7700000</v>
      </c>
      <c r="C6" s="6" t="n">
        <v>8800000</v>
      </c>
    </row>
    <row r="7" spans="1:4">
      <c r="A7" s="4" t="s">
        <v>317</v>
      </c>
      <c r="B7" s="8" t="n">
        <v>1.02</v>
      </c>
      <c r="C7" s="8" t="n">
        <v>0.93</v>
      </c>
    </row>
    <row r="8" spans="1:4">
      <c r="A8" s="4" t="s">
        <v>74</v>
      </c>
      <c r="B8" s="6" t="n">
        <v>2877001000</v>
      </c>
      <c r="D8" s="6" t="n">
        <v>2873037000</v>
      </c>
    </row>
    <row r="9" spans="1:4">
      <c r="A9" s="4" t="s">
        <v>318</v>
      </c>
      <c r="B9" s="4" t="s">
        <v>319</v>
      </c>
    </row>
    <row r="10" spans="1:4">
      <c r="A10" s="4" t="s">
        <v>320</v>
      </c>
    </row>
    <row r="11" spans="1:4">
      <c r="A11" s="3" t="s">
        <v>313</v>
      </c>
    </row>
    <row r="12" spans="1:4">
      <c r="A12" s="4" t="s">
        <v>321</v>
      </c>
      <c r="B12" s="4" t="s">
        <v>322</v>
      </c>
    </row>
    <row r="13" spans="1:4">
      <c r="A13" s="4" t="s">
        <v>323</v>
      </c>
    </row>
    <row r="14" spans="1:4">
      <c r="A14" s="3" t="s">
        <v>313</v>
      </c>
    </row>
    <row r="15" spans="1:4">
      <c r="A15" s="4" t="s">
        <v>321</v>
      </c>
      <c r="B15" s="4" t="s">
        <v>3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7</v>
      </c>
    </row>
    <row r="2" spans="1:3">
      <c r="A2" s="3" t="s">
        <v>325</v>
      </c>
    </row>
    <row r="3" spans="1:3">
      <c r="A3" s="4" t="s">
        <v>326</v>
      </c>
      <c r="B3" s="6" t="n">
        <v>2877001</v>
      </c>
      <c r="C3" s="6" t="n">
        <v>2873037</v>
      </c>
    </row>
    <row r="4" spans="1:3">
      <c r="A4" s="4" t="s">
        <v>327</v>
      </c>
    </row>
    <row r="5" spans="1:3">
      <c r="A5" s="3" t="s">
        <v>325</v>
      </c>
    </row>
    <row r="6" spans="1:3">
      <c r="A6" s="4" t="s">
        <v>326</v>
      </c>
      <c r="B6" s="5" t="n">
        <v>1493746</v>
      </c>
    </row>
    <row r="7" spans="1:3">
      <c r="A7" s="4" t="s">
        <v>328</v>
      </c>
    </row>
    <row r="8" spans="1:3">
      <c r="A8" s="3" t="s">
        <v>325</v>
      </c>
    </row>
    <row r="9" spans="1:3">
      <c r="A9" s="4" t="s">
        <v>326</v>
      </c>
      <c r="B9" s="5" t="n">
        <v>1382118</v>
      </c>
    </row>
    <row r="10" spans="1:3">
      <c r="A10" s="4" t="s">
        <v>329</v>
      </c>
    </row>
    <row r="11" spans="1:3">
      <c r="A11" s="3" t="s">
        <v>325</v>
      </c>
    </row>
    <row r="12" spans="1:3">
      <c r="A12" s="4" t="s">
        <v>326</v>
      </c>
      <c r="B12" s="5" t="n">
        <v>451</v>
      </c>
    </row>
    <row r="13" spans="1:3">
      <c r="A13" s="4" t="s">
        <v>330</v>
      </c>
    </row>
    <row r="14" spans="1:3">
      <c r="A14" s="3" t="s">
        <v>325</v>
      </c>
    </row>
    <row r="15" spans="1:3">
      <c r="A15" s="4" t="s">
        <v>326</v>
      </c>
      <c r="B15" s="5" t="n">
        <v>586</v>
      </c>
    </row>
    <row r="16" spans="1:3">
      <c r="A16" s="4" t="s">
        <v>331</v>
      </c>
    </row>
    <row r="17" spans="1:3">
      <c r="A17" s="3" t="s">
        <v>325</v>
      </c>
    </row>
    <row r="18" spans="1:3">
      <c r="A18" s="4" t="s">
        <v>326</v>
      </c>
      <c r="B18"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0045</v>
      </c>
      <c r="C4" s="6" t="n">
        <v>-16529</v>
      </c>
    </row>
    <row r="5" spans="1:3">
      <c r="A5" s="4" t="s">
        <v>89</v>
      </c>
      <c r="B5" s="5" t="n">
        <v>320578</v>
      </c>
      <c r="C5" s="5" t="n">
        <v>325392</v>
      </c>
    </row>
    <row r="6" spans="1:3">
      <c r="A6" s="3" t="s">
        <v>90</v>
      </c>
    </row>
    <row r="7" spans="1:3">
      <c r="A7" s="4" t="s">
        <v>91</v>
      </c>
      <c r="B7" s="5" t="n">
        <v>19807</v>
      </c>
      <c r="C7" s="5" t="n">
        <v>18906</v>
      </c>
    </row>
    <row r="8" spans="1:3">
      <c r="A8" s="4" t="s">
        <v>92</v>
      </c>
      <c r="B8" s="5" t="n">
        <v>7921</v>
      </c>
      <c r="C8" s="5" t="n">
        <v>6854</v>
      </c>
    </row>
    <row r="9" spans="1:3">
      <c r="A9" s="4" t="s">
        <v>93</v>
      </c>
      <c r="B9" s="5" t="n">
        <v>70282</v>
      </c>
      <c r="C9" s="5" t="n">
        <v>64193</v>
      </c>
    </row>
    <row r="10" spans="1:3">
      <c r="A10" s="4" t="s">
        <v>94</v>
      </c>
      <c r="B10" s="5" t="n">
        <v>118433</v>
      </c>
      <c r="C10" s="5" t="n">
        <v>111018</v>
      </c>
    </row>
    <row r="11" spans="1:3">
      <c r="A11" s="4" t="s">
        <v>95</v>
      </c>
      <c r="B11" s="5" t="n">
        <v>11558</v>
      </c>
      <c r="C11" s="5" t="n">
        <v>13099</v>
      </c>
    </row>
    <row r="12" spans="1:3">
      <c r="A12" s="4" t="s">
        <v>96</v>
      </c>
      <c r="B12" s="5" t="n">
        <v>1067</v>
      </c>
      <c r="C12" s="5" t="n">
        <v>1004</v>
      </c>
    </row>
    <row r="13" spans="1:3">
      <c r="A13" s="4" t="s">
        <v>97</v>
      </c>
      <c r="B13" s="5" t="n">
        <v>229068</v>
      </c>
      <c r="C13" s="5" t="n">
        <v>215074</v>
      </c>
    </row>
    <row r="14" spans="1:3">
      <c r="A14" s="4" t="s">
        <v>98</v>
      </c>
      <c r="B14" s="5" t="n">
        <v>91510</v>
      </c>
      <c r="C14" s="5" t="n">
        <v>110318</v>
      </c>
    </row>
    <row r="15" spans="1:3">
      <c r="A15" s="3" t="s">
        <v>99</v>
      </c>
    </row>
    <row r="16" spans="1:3">
      <c r="A16" s="4" t="s">
        <v>100</v>
      </c>
      <c r="B16" s="5" t="n">
        <v>34120</v>
      </c>
      <c r="C16" s="5" t="n">
        <v>33965</v>
      </c>
    </row>
    <row r="17" spans="1:3">
      <c r="A17" s="4" t="s">
        <v>101</v>
      </c>
      <c r="B17" s="5" t="n">
        <v>-152</v>
      </c>
      <c r="C17" s="5" t="n">
        <v>-37</v>
      </c>
    </row>
    <row r="18" spans="1:3">
      <c r="A18" s="4" t="s">
        <v>102</v>
      </c>
      <c r="B18" s="5" t="n">
        <v>-4273</v>
      </c>
      <c r="C18" s="5" t="n">
        <v>-13536</v>
      </c>
    </row>
    <row r="19" spans="1:3">
      <c r="A19" s="4" t="s">
        <v>103</v>
      </c>
      <c r="B19" s="5" t="n">
        <v>-427</v>
      </c>
      <c r="C19" s="5" t="n">
        <v>-95</v>
      </c>
    </row>
    <row r="20" spans="1:3">
      <c r="A20" s="4" t="s">
        <v>104</v>
      </c>
      <c r="B20" s="5" t="n">
        <v>29268</v>
      </c>
      <c r="C20" s="5" t="n">
        <v>20297</v>
      </c>
    </row>
    <row r="21" spans="1:3">
      <c r="A21" s="4" t="s">
        <v>105</v>
      </c>
      <c r="B21" s="5" t="n">
        <v>62242</v>
      </c>
      <c r="C21" s="5" t="n">
        <v>90021</v>
      </c>
    </row>
    <row r="22" spans="1:3">
      <c r="A22" s="4" t="s">
        <v>106</v>
      </c>
      <c r="B22" s="5" t="n">
        <v>0</v>
      </c>
      <c r="C22" s="5" t="n">
        <v>-69</v>
      </c>
    </row>
    <row r="23" spans="1:3">
      <c r="A23" s="4" t="s">
        <v>107</v>
      </c>
      <c r="B23" s="6" t="n">
        <v>62242</v>
      </c>
      <c r="C23" s="6" t="n">
        <v>90090</v>
      </c>
    </row>
    <row r="24" spans="1:3">
      <c r="A24" s="3" t="s">
        <v>108</v>
      </c>
    </row>
    <row r="25" spans="1:3">
      <c r="A25" s="4" t="s">
        <v>109</v>
      </c>
      <c r="B25" s="7" t="n">
        <v>0.38</v>
      </c>
      <c r="C25" s="7" t="n">
        <v>0.5</v>
      </c>
    </row>
    <row r="26" spans="1:3">
      <c r="A26" s="4" t="s">
        <v>110</v>
      </c>
      <c r="B26" s="7" t="n">
        <v>0.38</v>
      </c>
      <c r="C26" s="7" t="n">
        <v>0.5</v>
      </c>
    </row>
    <row r="27" spans="1:3">
      <c r="A27" s="4" t="s">
        <v>111</v>
      </c>
      <c r="B27" s="5" t="n">
        <v>162823997</v>
      </c>
      <c r="C27" s="5" t="n">
        <v>180714881</v>
      </c>
    </row>
    <row r="28" spans="1:3">
      <c r="A28" s="4" t="s">
        <v>112</v>
      </c>
      <c r="B28" s="5" t="n">
        <v>163099409</v>
      </c>
      <c r="C28" s="5" t="n">
        <v>180802301</v>
      </c>
    </row>
    <row r="29" spans="1:3">
      <c r="A29" s="4" t="s">
        <v>113</v>
      </c>
    </row>
    <row r="30" spans="1:3">
      <c r="A30" s="3" t="s">
        <v>87</v>
      </c>
    </row>
    <row r="31" spans="1:3">
      <c r="A31" s="4" t="s">
        <v>114</v>
      </c>
      <c r="B31" s="6" t="n">
        <v>276016</v>
      </c>
      <c r="C31" s="6" t="n">
        <v>249399</v>
      </c>
    </row>
    <row r="32" spans="1:3">
      <c r="A32" s="4" t="s">
        <v>115</v>
      </c>
    </row>
    <row r="33" spans="1:3">
      <c r="A33" s="3" t="s">
        <v>87</v>
      </c>
    </row>
    <row r="34" spans="1:3">
      <c r="A34" s="4" t="s">
        <v>114</v>
      </c>
      <c r="B34" s="5" t="n">
        <v>32482</v>
      </c>
      <c r="C34" s="5" t="n">
        <v>45686</v>
      </c>
    </row>
    <row r="35" spans="1:3">
      <c r="A35" s="4" t="s">
        <v>116</v>
      </c>
    </row>
    <row r="36" spans="1:3">
      <c r="A36" s="3" t="s">
        <v>87</v>
      </c>
    </row>
    <row r="37" spans="1:3">
      <c r="A37" s="4" t="s">
        <v>114</v>
      </c>
      <c r="B37" s="6" t="n">
        <v>32125</v>
      </c>
      <c r="C37" s="6" t="n">
        <v>46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86</v>
      </c>
      <c r="D2" s="2" t="s">
        <v>27</v>
      </c>
    </row>
    <row r="3" spans="1:4">
      <c r="A3" s="3" t="s">
        <v>333</v>
      </c>
    </row>
    <row r="4" spans="1:4">
      <c r="A4" s="4" t="s">
        <v>334</v>
      </c>
      <c r="B4" s="6" t="n">
        <v>79952</v>
      </c>
      <c r="C4" s="6" t="n">
        <v>75100</v>
      </c>
    </row>
    <row r="5" spans="1:4">
      <c r="A5" s="4" t="s">
        <v>335</v>
      </c>
      <c r="B5" s="5" t="n">
        <v>969</v>
      </c>
      <c r="C5" s="5" t="n">
        <v>329</v>
      </c>
    </row>
    <row r="6" spans="1:4">
      <c r="A6" s="4" t="s">
        <v>336</v>
      </c>
      <c r="B6" s="5" t="n">
        <v>-71</v>
      </c>
      <c r="C6" s="5" t="n">
        <v>-99</v>
      </c>
    </row>
    <row r="7" spans="1:4">
      <c r="A7" s="4" t="s">
        <v>96</v>
      </c>
      <c r="B7" s="5" t="n">
        <v>1067</v>
      </c>
      <c r="C7" s="5" t="n">
        <v>1004</v>
      </c>
    </row>
    <row r="8" spans="1:4">
      <c r="A8" s="4" t="s">
        <v>337</v>
      </c>
      <c r="B8" s="5" t="n">
        <v>983</v>
      </c>
      <c r="C8" s="5" t="n">
        <v>53</v>
      </c>
    </row>
    <row r="9" spans="1:4">
      <c r="A9" s="4" t="s">
        <v>338</v>
      </c>
      <c r="B9" s="5" t="n">
        <v>82900</v>
      </c>
      <c r="C9" s="5" t="n">
        <v>76387</v>
      </c>
    </row>
    <row r="10" spans="1:4">
      <c r="A10" s="4" t="s">
        <v>339</v>
      </c>
      <c r="B10" s="5" t="n">
        <v>0</v>
      </c>
      <c r="C10" s="5" t="n">
        <v>120</v>
      </c>
    </row>
    <row r="11" spans="1:4">
      <c r="A11" s="4" t="s">
        <v>340</v>
      </c>
      <c r="B11" s="6" t="n">
        <v>82900</v>
      </c>
      <c r="C11" s="6" t="n">
        <v>76267</v>
      </c>
      <c r="D11" s="6" t="n">
        <v>799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41</v>
      </c>
      <c r="B1" s="2" t="s">
        <v>1</v>
      </c>
    </row>
    <row r="2" spans="1:5">
      <c r="B2" s="2" t="s">
        <v>2</v>
      </c>
      <c r="C2" s="2" t="s">
        <v>86</v>
      </c>
      <c r="D2" s="2" t="s">
        <v>27</v>
      </c>
      <c r="E2" s="2" t="s">
        <v>342</v>
      </c>
    </row>
    <row r="3" spans="1:5">
      <c r="A3" s="3" t="s">
        <v>343</v>
      </c>
    </row>
    <row r="4" spans="1:5">
      <c r="A4" s="4" t="s">
        <v>344</v>
      </c>
      <c r="B4" s="6" t="n">
        <v>244119</v>
      </c>
      <c r="D4" s="6" t="n">
        <v>236121</v>
      </c>
    </row>
    <row r="5" spans="1:5">
      <c r="A5" s="4" t="s">
        <v>102</v>
      </c>
      <c r="B5" s="6" t="n">
        <v>-4273</v>
      </c>
      <c r="C5" s="6" t="n">
        <v>-13536</v>
      </c>
    </row>
    <row r="6" spans="1:5">
      <c r="A6" s="4" t="s">
        <v>345</v>
      </c>
    </row>
    <row r="7" spans="1:5">
      <c r="A7" s="3" t="s">
        <v>343</v>
      </c>
    </row>
    <row r="8" spans="1:5">
      <c r="A8" s="4" t="s">
        <v>346</v>
      </c>
      <c r="B8" s="4" t="s">
        <v>347</v>
      </c>
    </row>
    <row r="9" spans="1:5">
      <c r="A9" s="4" t="s">
        <v>344</v>
      </c>
      <c r="B9" s="6" t="n">
        <v>0</v>
      </c>
      <c r="D9" s="5" t="n">
        <v>0</v>
      </c>
    </row>
    <row r="10" spans="1:5">
      <c r="A10" s="4" t="s">
        <v>102</v>
      </c>
      <c r="B10" s="6" t="n">
        <v>-140</v>
      </c>
      <c r="C10" s="5" t="n">
        <v>-41</v>
      </c>
    </row>
    <row r="11" spans="1:5">
      <c r="A11" s="4" t="s">
        <v>348</v>
      </c>
    </row>
    <row r="12" spans="1:5">
      <c r="A12" s="3" t="s">
        <v>343</v>
      </c>
    </row>
    <row r="13" spans="1:5">
      <c r="A13" s="4" t="s">
        <v>346</v>
      </c>
      <c r="B13" s="4" t="s">
        <v>349</v>
      </c>
    </row>
    <row r="14" spans="1:5">
      <c r="A14" s="4" t="s">
        <v>344</v>
      </c>
      <c r="B14" s="6" t="n">
        <v>48004</v>
      </c>
      <c r="D14" s="5" t="n">
        <v>44259</v>
      </c>
    </row>
    <row r="15" spans="1:5">
      <c r="A15" s="4" t="s">
        <v>102</v>
      </c>
      <c r="B15" s="6" t="n">
        <v>393</v>
      </c>
      <c r="C15" s="5" t="n">
        <v>330</v>
      </c>
    </row>
    <row r="16" spans="1:5">
      <c r="A16" s="4" t="s">
        <v>350</v>
      </c>
    </row>
    <row r="17" spans="1:5">
      <c r="A17" s="3" t="s">
        <v>343</v>
      </c>
    </row>
    <row r="18" spans="1:5">
      <c r="A18" s="4" t="s">
        <v>346</v>
      </c>
      <c r="B18" s="4" t="s">
        <v>351</v>
      </c>
    </row>
    <row r="19" spans="1:5">
      <c r="A19" s="4" t="s">
        <v>344</v>
      </c>
      <c r="B19" s="6" t="n">
        <v>0</v>
      </c>
      <c r="D19" s="5" t="n">
        <v>0</v>
      </c>
    </row>
    <row r="20" spans="1:5">
      <c r="A20" s="4" t="s">
        <v>102</v>
      </c>
      <c r="B20" s="6" t="n">
        <v>0</v>
      </c>
      <c r="C20" s="5" t="n">
        <v>2</v>
      </c>
    </row>
    <row r="21" spans="1:5">
      <c r="A21" s="4" t="s">
        <v>352</v>
      </c>
    </row>
    <row r="22" spans="1:5">
      <c r="A22" s="3" t="s">
        <v>343</v>
      </c>
    </row>
    <row r="23" spans="1:5">
      <c r="A23" s="4" t="s">
        <v>346</v>
      </c>
      <c r="B23" s="4" t="s">
        <v>353</v>
      </c>
    </row>
    <row r="24" spans="1:5">
      <c r="A24" s="4" t="s">
        <v>344</v>
      </c>
      <c r="B24" s="6" t="n">
        <v>39</v>
      </c>
      <c r="D24" s="5" t="n">
        <v>39</v>
      </c>
    </row>
    <row r="25" spans="1:5">
      <c r="A25" s="4" t="s">
        <v>102</v>
      </c>
      <c r="B25" s="5" t="n">
        <v>0</v>
      </c>
      <c r="C25" s="5" t="n">
        <v>0</v>
      </c>
    </row>
    <row r="26" spans="1:5">
      <c r="A26" s="4" t="s">
        <v>354</v>
      </c>
    </row>
    <row r="27" spans="1:5">
      <c r="A27" s="3" t="s">
        <v>343</v>
      </c>
    </row>
    <row r="28" spans="1:5">
      <c r="A28" s="4" t="s">
        <v>344</v>
      </c>
      <c r="B28" s="5" t="n">
        <v>196076</v>
      </c>
      <c r="D28" s="5" t="n">
        <v>191823</v>
      </c>
    </row>
    <row r="29" spans="1:5">
      <c r="A29" s="4" t="s">
        <v>102</v>
      </c>
      <c r="B29" s="6" t="n">
        <v>-4526</v>
      </c>
      <c r="C29" s="5" t="n">
        <v>-13470</v>
      </c>
    </row>
    <row r="30" spans="1:5">
      <c r="A30" s="4" t="s">
        <v>355</v>
      </c>
    </row>
    <row r="31" spans="1:5">
      <c r="A31" s="3" t="s">
        <v>343</v>
      </c>
    </row>
    <row r="32" spans="1:5">
      <c r="A32" s="4" t="s">
        <v>346</v>
      </c>
      <c r="B32" s="4" t="s">
        <v>351</v>
      </c>
      <c r="E32" s="4" t="s">
        <v>356</v>
      </c>
    </row>
    <row r="33" spans="1:5">
      <c r="A33" s="4" t="s">
        <v>344</v>
      </c>
      <c r="B33" s="6" t="n">
        <v>0</v>
      </c>
      <c r="D33" s="6" t="n">
        <v>0</v>
      </c>
    </row>
    <row r="34" spans="1:5">
      <c r="A34" s="4" t="s">
        <v>102</v>
      </c>
      <c r="B34" s="6" t="n">
        <v>0</v>
      </c>
      <c r="C34" s="6" t="n">
        <v>-3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194</v>
      </c>
    </row>
    <row r="3" spans="1:3">
      <c r="A3" s="4" t="s">
        <v>358</v>
      </c>
      <c r="B3" s="6" t="n">
        <v>516169</v>
      </c>
      <c r="C3" s="6" t="n">
        <v>471733</v>
      </c>
    </row>
    <row r="4" spans="1:3">
      <c r="A4" s="4" t="s">
        <v>359</v>
      </c>
      <c r="B4" s="5" t="n">
        <v>1363785</v>
      </c>
      <c r="C4" s="5" t="n">
        <v>1302488</v>
      </c>
    </row>
    <row r="5" spans="1:3">
      <c r="A5" s="4" t="s">
        <v>360</v>
      </c>
      <c r="B5" s="5" t="n">
        <v>188896</v>
      </c>
      <c r="C5" s="5" t="n">
        <v>239975</v>
      </c>
    </row>
    <row r="6" spans="1:3">
      <c r="A6" s="4" t="s">
        <v>361</v>
      </c>
      <c r="B6" s="6" t="n">
        <v>215093</v>
      </c>
      <c r="C6" s="6" t="n">
        <v>94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6</v>
      </c>
    </row>
    <row r="3" spans="1:3">
      <c r="A3" s="3" t="s">
        <v>194</v>
      </c>
    </row>
    <row r="4" spans="1:3">
      <c r="A4" s="4" t="s">
        <v>363</v>
      </c>
      <c r="B4" s="6" t="n">
        <v>264844</v>
      </c>
      <c r="C4" s="6" t="n">
        <v>511133</v>
      </c>
    </row>
    <row r="5" spans="1:3">
      <c r="A5" s="4" t="s">
        <v>119</v>
      </c>
      <c r="B5" s="6" t="n">
        <v>24756</v>
      </c>
      <c r="C5" s="6" t="n">
        <v>644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3"/>
    <col customWidth="1" max="5" min="5" width="13"/>
  </cols>
  <sheetData>
    <row r="1" spans="1:5">
      <c r="A1" s="1" t="s">
        <v>364</v>
      </c>
      <c r="B1" s="2" t="s">
        <v>1</v>
      </c>
    </row>
    <row r="2" spans="1:5">
      <c r="B2" s="2" t="s">
        <v>365</v>
      </c>
      <c r="C2" s="2" t="s">
        <v>366</v>
      </c>
      <c r="D2" s="2" t="s">
        <v>367</v>
      </c>
      <c r="E2" s="2" t="s">
        <v>342</v>
      </c>
    </row>
    <row r="3" spans="1:5">
      <c r="A3" s="3" t="s">
        <v>343</v>
      </c>
    </row>
    <row r="4" spans="1:5">
      <c r="A4" s="4" t="s">
        <v>102</v>
      </c>
      <c r="B4" s="6" t="n">
        <v>-4273000</v>
      </c>
      <c r="C4" s="6" t="n">
        <v>-13536000</v>
      </c>
    </row>
    <row r="5" spans="1:5">
      <c r="A5" s="4" t="s">
        <v>154</v>
      </c>
      <c r="B5" s="5" t="n">
        <v>0</v>
      </c>
      <c r="C5" s="5" t="n">
        <v>750000</v>
      </c>
    </row>
    <row r="6" spans="1:5">
      <c r="A6" s="4" t="s">
        <v>368</v>
      </c>
    </row>
    <row r="7" spans="1:5">
      <c r="A7" s="3" t="s">
        <v>343</v>
      </c>
    </row>
    <row r="8" spans="1:5">
      <c r="A8" s="4" t="s">
        <v>154</v>
      </c>
      <c r="B8" s="6" t="n">
        <v>1200000</v>
      </c>
    </row>
    <row r="9" spans="1:5">
      <c r="A9" s="4" t="s">
        <v>369</v>
      </c>
      <c r="B9" s="5" t="n">
        <v>9831770</v>
      </c>
    </row>
    <row r="10" spans="1:5">
      <c r="A10" s="4" t="s">
        <v>370</v>
      </c>
      <c r="B10" s="6" t="n">
        <v>163700000</v>
      </c>
    </row>
    <row r="11" spans="1:5">
      <c r="A11" s="4" t="s">
        <v>371</v>
      </c>
      <c r="B11" s="9" t="n">
        <v>0.125</v>
      </c>
    </row>
    <row r="12" spans="1:5">
      <c r="A12" s="4" t="s">
        <v>372</v>
      </c>
    </row>
    <row r="13" spans="1:5">
      <c r="A13" s="3" t="s">
        <v>343</v>
      </c>
    </row>
    <row r="14" spans="1:5">
      <c r="A14" s="4" t="s">
        <v>102</v>
      </c>
      <c r="B14" s="6" t="n">
        <v>-140000</v>
      </c>
      <c r="C14" s="5" t="n">
        <v>-41000</v>
      </c>
    </row>
    <row r="15" spans="1:5">
      <c r="A15" s="4" t="s">
        <v>373</v>
      </c>
      <c r="B15" s="4" t="s">
        <v>347</v>
      </c>
    </row>
    <row r="16" spans="1:5">
      <c r="A16" s="4" t="s">
        <v>374</v>
      </c>
    </row>
    <row r="17" spans="1:5">
      <c r="A17" s="3" t="s">
        <v>343</v>
      </c>
    </row>
    <row r="18" spans="1:5">
      <c r="A18" s="4" t="s">
        <v>375</v>
      </c>
      <c r="B18" s="5" t="n">
        <v>830</v>
      </c>
    </row>
    <row r="19" spans="1:5">
      <c r="A19" s="4" t="s">
        <v>376</v>
      </c>
      <c r="B19" s="6" t="n">
        <v>0</v>
      </c>
      <c r="C19" s="5" t="n">
        <v>0</v>
      </c>
    </row>
    <row r="20" spans="1:5">
      <c r="A20" s="4" t="s">
        <v>102</v>
      </c>
      <c r="B20" s="6" t="n">
        <v>393000</v>
      </c>
      <c r="C20" s="5" t="n">
        <v>330000</v>
      </c>
    </row>
    <row r="21" spans="1:5">
      <c r="A21" s="4" t="s">
        <v>373</v>
      </c>
      <c r="B21" s="4" t="s">
        <v>349</v>
      </c>
    </row>
    <row r="22" spans="1:5">
      <c r="A22" s="4" t="s">
        <v>377</v>
      </c>
      <c r="B22" s="6" t="n">
        <v>400000</v>
      </c>
    </row>
    <row r="23" spans="1:5">
      <c r="A23" s="4" t="s">
        <v>378</v>
      </c>
      <c r="B23" s="5" t="n">
        <v>3700000</v>
      </c>
      <c r="C23" s="5" t="n">
        <v>-5300000</v>
      </c>
    </row>
    <row r="24" spans="1:5">
      <c r="A24" s="4" t="s">
        <v>379</v>
      </c>
    </row>
    <row r="25" spans="1:5">
      <c r="A25" s="3" t="s">
        <v>343</v>
      </c>
    </row>
    <row r="26" spans="1:5">
      <c r="A26" s="4" t="s">
        <v>102</v>
      </c>
      <c r="B26" s="6" t="n">
        <v>0</v>
      </c>
      <c r="C26" s="5" t="n">
        <v>0</v>
      </c>
    </row>
    <row r="27" spans="1:5">
      <c r="A27" s="4" t="s">
        <v>373</v>
      </c>
      <c r="B27" s="4" t="s">
        <v>353</v>
      </c>
    </row>
    <row r="28" spans="1:5">
      <c r="A28" s="4" t="s">
        <v>154</v>
      </c>
      <c r="B28" s="6" t="n">
        <v>0</v>
      </c>
    </row>
    <row r="29" spans="1:5">
      <c r="A29" s="4" t="s">
        <v>368</v>
      </c>
    </row>
    <row r="30" spans="1:5">
      <c r="A30" s="3" t="s">
        <v>343</v>
      </c>
    </row>
    <row r="31" spans="1:5">
      <c r="A31" s="4" t="s">
        <v>378</v>
      </c>
      <c r="B31" s="5" t="n">
        <v>100000</v>
      </c>
      <c r="C31" s="5" t="n">
        <v>-200000</v>
      </c>
    </row>
    <row r="32" spans="1:5">
      <c r="A32" s="4" t="s">
        <v>380</v>
      </c>
    </row>
    <row r="33" spans="1:5">
      <c r="A33" s="3" t="s">
        <v>343</v>
      </c>
    </row>
    <row r="34" spans="1:5">
      <c r="A34" s="4" t="s">
        <v>102</v>
      </c>
      <c r="B34" s="6" t="n">
        <v>0</v>
      </c>
      <c r="C34" s="5" t="n">
        <v>-357000</v>
      </c>
    </row>
    <row r="35" spans="1:5">
      <c r="A35" s="4" t="s">
        <v>373</v>
      </c>
      <c r="B35" s="4" t="s">
        <v>351</v>
      </c>
      <c r="E35" s="4" t="s">
        <v>356</v>
      </c>
    </row>
    <row r="36" spans="1:5">
      <c r="A36" s="4" t="s">
        <v>154</v>
      </c>
      <c r="C36" s="6" t="n">
        <v>800000</v>
      </c>
    </row>
    <row r="37" spans="1:5">
      <c r="A37" s="4" t="s">
        <v>381</v>
      </c>
    </row>
    <row r="38" spans="1:5">
      <c r="A38" s="3" t="s">
        <v>343</v>
      </c>
    </row>
    <row r="39" spans="1:5">
      <c r="A39" s="4" t="s">
        <v>375</v>
      </c>
      <c r="B39" s="5" t="n">
        <v>108</v>
      </c>
    </row>
    <row r="40" spans="1:5">
      <c r="A40" s="4" t="s">
        <v>382</v>
      </c>
    </row>
    <row r="41" spans="1:5">
      <c r="A41" s="3" t="s">
        <v>343</v>
      </c>
    </row>
    <row r="42" spans="1:5">
      <c r="A42" s="4" t="s">
        <v>383</v>
      </c>
      <c r="B42" s="4" t="s">
        <v>384</v>
      </c>
    </row>
    <row r="43" spans="1:5">
      <c r="A43" s="4" t="s">
        <v>385</v>
      </c>
    </row>
    <row r="44" spans="1:5">
      <c r="A44" s="3" t="s">
        <v>343</v>
      </c>
    </row>
    <row r="45" spans="1:5">
      <c r="A45" s="4" t="s">
        <v>373</v>
      </c>
      <c r="B45" s="4" t="s">
        <v>386</v>
      </c>
    </row>
    <row r="46" spans="1:5">
      <c r="A46" s="4" t="s">
        <v>387</v>
      </c>
    </row>
    <row r="47" spans="1:5">
      <c r="A47" s="3" t="s">
        <v>343</v>
      </c>
    </row>
    <row r="48" spans="1:5">
      <c r="A48" s="4" t="s">
        <v>373</v>
      </c>
      <c r="D48" s="4" t="s">
        <v>3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389</v>
      </c>
    </row>
    <row r="3" spans="1:3">
      <c r="A3" s="4" t="s">
        <v>390</v>
      </c>
      <c r="B3" s="6" t="n">
        <v>-29628</v>
      </c>
      <c r="C3" s="6" t="n">
        <v>-30733</v>
      </c>
    </row>
    <row r="4" spans="1:3">
      <c r="A4" s="4" t="s">
        <v>391</v>
      </c>
      <c r="B4" s="5" t="n">
        <v>-656</v>
      </c>
      <c r="C4" s="5" t="n">
        <v>-651</v>
      </c>
    </row>
    <row r="5" spans="1:3">
      <c r="A5" s="4" t="s">
        <v>59</v>
      </c>
      <c r="B5" s="5" t="n">
        <v>2087714</v>
      </c>
      <c r="C5" s="5" t="n">
        <v>2086765</v>
      </c>
    </row>
    <row r="6" spans="1:3">
      <c r="A6" s="4" t="s">
        <v>392</v>
      </c>
    </row>
    <row r="7" spans="1:3">
      <c r="A7" s="3" t="s">
        <v>389</v>
      </c>
    </row>
    <row r="8" spans="1:3">
      <c r="A8" s="4" t="s">
        <v>390</v>
      </c>
      <c r="B8" s="5" t="n">
        <v>-100</v>
      </c>
    </row>
    <row r="9" spans="1:3">
      <c r="A9" s="4" t="s">
        <v>393</v>
      </c>
    </row>
    <row r="10" spans="1:3">
      <c r="A10" s="3" t="s">
        <v>389</v>
      </c>
    </row>
    <row r="11" spans="1:3">
      <c r="A11" s="4" t="s">
        <v>394</v>
      </c>
      <c r="B11" s="5" t="n">
        <v>350000</v>
      </c>
      <c r="C11" s="5" t="n">
        <v>350000</v>
      </c>
    </row>
    <row r="12" spans="1:3">
      <c r="A12" s="4" t="s">
        <v>390</v>
      </c>
      <c r="B12" s="6" t="n">
        <v>-4200</v>
      </c>
    </row>
    <row r="13" spans="1:3">
      <c r="A13" s="4" t="s">
        <v>395</v>
      </c>
      <c r="B13" s="4" t="s">
        <v>396</v>
      </c>
    </row>
    <row r="14" spans="1:3">
      <c r="A14" s="4" t="s">
        <v>397</v>
      </c>
    </row>
    <row r="15" spans="1:3">
      <c r="A15" s="3" t="s">
        <v>389</v>
      </c>
    </row>
    <row r="16" spans="1:3">
      <c r="A16" s="4" t="s">
        <v>394</v>
      </c>
      <c r="B16" s="6" t="n">
        <v>650000</v>
      </c>
      <c r="C16" s="5" t="n">
        <v>650000</v>
      </c>
    </row>
    <row r="17" spans="1:3">
      <c r="A17" s="4" t="s">
        <v>390</v>
      </c>
      <c r="B17" s="6" t="n">
        <v>-8400</v>
      </c>
    </row>
    <row r="18" spans="1:3">
      <c r="A18" s="4" t="s">
        <v>395</v>
      </c>
      <c r="B18" s="4" t="s">
        <v>398</v>
      </c>
    </row>
    <row r="19" spans="1:3">
      <c r="A19" s="4" t="s">
        <v>399</v>
      </c>
    </row>
    <row r="20" spans="1:3">
      <c r="A20" s="3" t="s">
        <v>389</v>
      </c>
    </row>
    <row r="21" spans="1:3">
      <c r="A21" s="4" t="s">
        <v>394</v>
      </c>
      <c r="B21" s="6" t="n">
        <v>600000</v>
      </c>
      <c r="C21" s="5" t="n">
        <v>600000</v>
      </c>
    </row>
    <row r="22" spans="1:3">
      <c r="A22" s="4" t="s">
        <v>390</v>
      </c>
      <c r="B22" s="6" t="n">
        <v>-12100</v>
      </c>
    </row>
    <row r="23" spans="1:3">
      <c r="A23" s="4" t="s">
        <v>395</v>
      </c>
      <c r="B23" s="4" t="s">
        <v>400</v>
      </c>
    </row>
    <row r="24" spans="1:3">
      <c r="A24" s="4" t="s">
        <v>401</v>
      </c>
    </row>
    <row r="25" spans="1:3">
      <c r="A25" s="3" t="s">
        <v>389</v>
      </c>
    </row>
    <row r="26" spans="1:3">
      <c r="A26" s="4" t="s">
        <v>394</v>
      </c>
      <c r="B26" s="6" t="n">
        <v>450000</v>
      </c>
      <c r="C26" s="5" t="n">
        <v>450000</v>
      </c>
    </row>
    <row r="27" spans="1:3">
      <c r="A27" s="4" t="s">
        <v>390</v>
      </c>
      <c r="B27" s="6" t="n">
        <v>-4900</v>
      </c>
    </row>
    <row r="28" spans="1:3">
      <c r="A28" s="4" t="s">
        <v>395</v>
      </c>
      <c r="B28" s="4" t="s">
        <v>400</v>
      </c>
    </row>
    <row r="29" spans="1:3">
      <c r="A29" s="4" t="s">
        <v>402</v>
      </c>
    </row>
    <row r="30" spans="1:3">
      <c r="A30" s="3" t="s">
        <v>389</v>
      </c>
    </row>
    <row r="31" spans="1:3">
      <c r="A31" s="4" t="s">
        <v>394</v>
      </c>
      <c r="B31" s="6" t="n">
        <v>45000</v>
      </c>
      <c r="C31" s="5" t="n">
        <v>45000</v>
      </c>
    </row>
    <row r="32" spans="1:3">
      <c r="A32" s="4" t="s">
        <v>403</v>
      </c>
    </row>
    <row r="33" spans="1:3">
      <c r="A33" s="3" t="s">
        <v>389</v>
      </c>
    </row>
    <row r="34" spans="1:3">
      <c r="A34" s="4" t="s">
        <v>394</v>
      </c>
      <c r="B34" s="6" t="n">
        <v>22998</v>
      </c>
      <c r="C34" s="6" t="n">
        <v>23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7</v>
      </c>
    </row>
    <row r="3" spans="1:3">
      <c r="A3" s="3" t="s">
        <v>389</v>
      </c>
    </row>
    <row r="4" spans="1:3">
      <c r="A4" s="4" t="s">
        <v>405</v>
      </c>
      <c r="B4" s="6" t="n">
        <v>800</v>
      </c>
    </row>
    <row r="5" spans="1:3">
      <c r="A5" s="4" t="s">
        <v>406</v>
      </c>
      <c r="B5" s="5" t="n">
        <v>29628</v>
      </c>
      <c r="C5" s="6" t="n">
        <v>30733</v>
      </c>
    </row>
    <row r="6" spans="1:3">
      <c r="A6" s="4" t="s">
        <v>392</v>
      </c>
    </row>
    <row r="7" spans="1:3">
      <c r="A7" s="3" t="s">
        <v>389</v>
      </c>
    </row>
    <row r="8" spans="1:3">
      <c r="A8" s="4" t="s">
        <v>406</v>
      </c>
      <c r="B8" s="5" t="n">
        <v>100</v>
      </c>
    </row>
    <row r="9" spans="1:3">
      <c r="A9" s="4" t="s">
        <v>397</v>
      </c>
    </row>
    <row r="10" spans="1:3">
      <c r="A10" s="3" t="s">
        <v>389</v>
      </c>
    </row>
    <row r="11" spans="1:3">
      <c r="A11" s="4" t="s">
        <v>394</v>
      </c>
      <c r="B11" s="6" t="n">
        <v>650000</v>
      </c>
      <c r="C11" s="5" t="n">
        <v>650000</v>
      </c>
    </row>
    <row r="12" spans="1:3">
      <c r="A12" s="4" t="s">
        <v>395</v>
      </c>
      <c r="B12" s="4" t="s">
        <v>398</v>
      </c>
    </row>
    <row r="13" spans="1:3">
      <c r="A13" s="4" t="s">
        <v>406</v>
      </c>
      <c r="B13" s="6" t="n">
        <v>8400</v>
      </c>
    </row>
    <row r="14" spans="1:3">
      <c r="A14" s="4" t="s">
        <v>393</v>
      </c>
    </row>
    <row r="15" spans="1:3">
      <c r="A15" s="3" t="s">
        <v>389</v>
      </c>
    </row>
    <row r="16" spans="1:3">
      <c r="A16" s="4" t="s">
        <v>394</v>
      </c>
      <c r="B16" s="6" t="n">
        <v>350000</v>
      </c>
      <c r="C16" s="5" t="n">
        <v>350000</v>
      </c>
    </row>
    <row r="17" spans="1:3">
      <c r="A17" s="4" t="s">
        <v>395</v>
      </c>
      <c r="B17" s="4" t="s">
        <v>396</v>
      </c>
    </row>
    <row r="18" spans="1:3">
      <c r="A18" s="4" t="s">
        <v>406</v>
      </c>
      <c r="B18" s="6" t="n">
        <v>4200</v>
      </c>
    </row>
    <row r="19" spans="1:3">
      <c r="A19" s="4" t="s">
        <v>399</v>
      </c>
    </row>
    <row r="20" spans="1:3">
      <c r="A20" s="3" t="s">
        <v>389</v>
      </c>
    </row>
    <row r="21" spans="1:3">
      <c r="A21" s="4" t="s">
        <v>394</v>
      </c>
      <c r="B21" s="6" t="n">
        <v>600000</v>
      </c>
      <c r="C21" s="5" t="n">
        <v>600000</v>
      </c>
    </row>
    <row r="22" spans="1:3">
      <c r="A22" s="4" t="s">
        <v>395</v>
      </c>
      <c r="B22" s="4" t="s">
        <v>400</v>
      </c>
    </row>
    <row r="23" spans="1:3">
      <c r="A23" s="4" t="s">
        <v>406</v>
      </c>
      <c r="B23" s="6" t="n">
        <v>12100</v>
      </c>
    </row>
    <row r="24" spans="1:3">
      <c r="A24" s="4" t="s">
        <v>401</v>
      </c>
    </row>
    <row r="25" spans="1:3">
      <c r="A25" s="3" t="s">
        <v>389</v>
      </c>
    </row>
    <row r="26" spans="1:3">
      <c r="A26" s="4" t="s">
        <v>394</v>
      </c>
      <c r="B26" s="6" t="n">
        <v>450000</v>
      </c>
      <c r="C26" s="5" t="n">
        <v>450000</v>
      </c>
    </row>
    <row r="27" spans="1:3">
      <c r="A27" s="4" t="s">
        <v>395</v>
      </c>
      <c r="B27" s="4" t="s">
        <v>400</v>
      </c>
    </row>
    <row r="28" spans="1:3">
      <c r="A28" s="4" t="s">
        <v>406</v>
      </c>
      <c r="B28" s="6" t="n">
        <v>4900</v>
      </c>
    </row>
    <row r="29" spans="1:3">
      <c r="A29" s="4" t="s">
        <v>407</v>
      </c>
    </row>
    <row r="30" spans="1:3">
      <c r="A30" s="3" t="s">
        <v>389</v>
      </c>
    </row>
    <row r="31" spans="1:3">
      <c r="A31" s="4" t="s">
        <v>408</v>
      </c>
      <c r="B31" s="4" t="s">
        <v>409</v>
      </c>
    </row>
    <row r="32" spans="1:3">
      <c r="A32" s="4" t="s">
        <v>402</v>
      </c>
    </row>
    <row r="33" spans="1:3">
      <c r="A33" s="3" t="s">
        <v>389</v>
      </c>
    </row>
    <row r="34" spans="1:3">
      <c r="A34" s="4" t="s">
        <v>394</v>
      </c>
      <c r="B34" s="6" t="n">
        <v>45000</v>
      </c>
      <c r="C34" s="6" t="n">
        <v>45000</v>
      </c>
    </row>
    <row r="35" spans="1:3">
      <c r="A35" s="4" t="s">
        <v>410</v>
      </c>
      <c r="B35" s="5" t="n">
        <v>683900</v>
      </c>
    </row>
    <row r="36" spans="1:3">
      <c r="A36" s="4" t="s">
        <v>411</v>
      </c>
    </row>
    <row r="37" spans="1:3">
      <c r="A37" s="3" t="s">
        <v>389</v>
      </c>
    </row>
    <row r="38" spans="1:3">
      <c r="A38" s="4" t="s">
        <v>412</v>
      </c>
      <c r="B38" s="6" t="n">
        <v>271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413</v>
      </c>
      <c r="B1" s="2" t="s">
        <v>1</v>
      </c>
    </row>
    <row r="2" spans="1:6">
      <c r="B2" s="2" t="s">
        <v>2</v>
      </c>
      <c r="C2" s="2" t="s">
        <v>86</v>
      </c>
      <c r="D2" s="2" t="s">
        <v>414</v>
      </c>
      <c r="E2" s="2" t="s">
        <v>367</v>
      </c>
      <c r="F2" s="2" t="s">
        <v>415</v>
      </c>
    </row>
    <row r="3" spans="1:6">
      <c r="A3" s="3" t="s">
        <v>416</v>
      </c>
    </row>
    <row r="4" spans="1:6">
      <c r="A4" s="4" t="s">
        <v>417</v>
      </c>
      <c r="D4" s="6" t="n">
        <v>400000000</v>
      </c>
      <c r="F4" s="6" t="n">
        <v>100000000</v>
      </c>
    </row>
    <row r="5" spans="1:6">
      <c r="A5" s="4" t="s">
        <v>418</v>
      </c>
      <c r="B5" s="4" t="s">
        <v>419</v>
      </c>
    </row>
    <row r="6" spans="1:6">
      <c r="A6" s="4" t="s">
        <v>420</v>
      </c>
      <c r="B6" s="6" t="n">
        <v>28200000</v>
      </c>
    </row>
    <row r="7" spans="1:6">
      <c r="A7" s="4" t="s">
        <v>421</v>
      </c>
    </row>
    <row r="8" spans="1:6">
      <c r="A8" s="3" t="s">
        <v>416</v>
      </c>
    </row>
    <row r="9" spans="1:6">
      <c r="A9" s="4" t="s">
        <v>422</v>
      </c>
      <c r="B9" s="6" t="n">
        <v>100000</v>
      </c>
    </row>
    <row r="10" spans="1:6">
      <c r="A10" s="4" t="s">
        <v>125</v>
      </c>
    </row>
    <row r="11" spans="1:6">
      <c r="A11" s="3" t="s">
        <v>416</v>
      </c>
    </row>
    <row r="12" spans="1:6">
      <c r="A12" s="4" t="s">
        <v>423</v>
      </c>
      <c r="B12" s="5" t="n">
        <v>3618634</v>
      </c>
      <c r="C12" s="5" t="n">
        <v>9692356</v>
      </c>
    </row>
    <row r="13" spans="1:6">
      <c r="A13" s="4" t="s">
        <v>320</v>
      </c>
    </row>
    <row r="14" spans="1:6">
      <c r="A14" s="3" t="s">
        <v>416</v>
      </c>
    </row>
    <row r="15" spans="1:6">
      <c r="A15" s="4" t="s">
        <v>417</v>
      </c>
      <c r="E15" s="6" t="n">
        <v>100000000</v>
      </c>
    </row>
    <row r="16" spans="1:6">
      <c r="A16" s="4" t="s">
        <v>323</v>
      </c>
    </row>
    <row r="17" spans="1:6">
      <c r="A17" s="3" t="s">
        <v>416</v>
      </c>
    </row>
    <row r="18" spans="1:6">
      <c r="A18" s="4" t="s">
        <v>417</v>
      </c>
      <c r="E18" s="6" t="n">
        <v>2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24</v>
      </c>
      <c r="B1" s="2" t="s">
        <v>1</v>
      </c>
    </row>
    <row r="2" spans="1:3">
      <c r="B2" s="2" t="s">
        <v>2</v>
      </c>
      <c r="C2" s="2" t="s">
        <v>86</v>
      </c>
    </row>
    <row r="3" spans="1:3">
      <c r="A3" s="3" t="s">
        <v>425</v>
      </c>
    </row>
    <row r="4" spans="1:3">
      <c r="A4" s="4" t="s">
        <v>426</v>
      </c>
      <c r="B4" s="10" t="n">
        <v>2.8</v>
      </c>
      <c r="C4" s="10" t="n">
        <v>2.7</v>
      </c>
    </row>
    <row r="5" spans="1:3">
      <c r="A5" s="4" t="s">
        <v>427</v>
      </c>
      <c r="B5" s="10" t="n">
        <v>1.1</v>
      </c>
    </row>
    <row r="6" spans="1:3">
      <c r="A6" s="4" t="s">
        <v>421</v>
      </c>
    </row>
    <row r="7" spans="1:3">
      <c r="A7" s="3" t="s">
        <v>425</v>
      </c>
    </row>
    <row r="8" spans="1:3">
      <c r="A8" s="4" t="s">
        <v>428</v>
      </c>
      <c r="B8" s="4" t="s">
        <v>429</v>
      </c>
    </row>
    <row r="9" spans="1:3">
      <c r="A9" s="4" t="s">
        <v>430</v>
      </c>
      <c r="B9" s="10" t="n">
        <v>14.8</v>
      </c>
    </row>
    <row r="10" spans="1:3">
      <c r="A10" s="4" t="s">
        <v>431</v>
      </c>
    </row>
    <row r="11" spans="1:3">
      <c r="A11" s="3" t="s">
        <v>425</v>
      </c>
    </row>
    <row r="12" spans="1:3">
      <c r="A12" s="4" t="s">
        <v>432</v>
      </c>
      <c r="B12" s="4" t="s">
        <v>433</v>
      </c>
    </row>
    <row r="13" spans="1:3">
      <c r="A13" s="4" t="s">
        <v>428</v>
      </c>
      <c r="B13" s="4" t="s">
        <v>434</v>
      </c>
    </row>
    <row r="14" spans="1:3">
      <c r="A14" s="4" t="s">
        <v>435</v>
      </c>
      <c r="B14" s="4" t="s">
        <v>322</v>
      </c>
    </row>
    <row r="15" spans="1:3">
      <c r="A15" s="4" t="s">
        <v>436</v>
      </c>
      <c r="B15" s="4" t="s">
        <v>437</v>
      </c>
    </row>
    <row r="16" spans="1:3">
      <c r="A16" s="4" t="s">
        <v>438</v>
      </c>
      <c r="B16" s="4" t="s">
        <v>439</v>
      </c>
    </row>
    <row r="17" spans="1:3">
      <c r="A17" s="4" t="s">
        <v>440</v>
      </c>
      <c r="B17" s="4" t="s">
        <v>441</v>
      </c>
    </row>
    <row r="18" spans="1:3">
      <c r="A18" s="4" t="s">
        <v>430</v>
      </c>
      <c r="B18" s="10" t="n">
        <v>2.2</v>
      </c>
    </row>
    <row r="19" spans="1:3">
      <c r="A19" s="4" t="s">
        <v>442</v>
      </c>
    </row>
    <row r="20" spans="1:3">
      <c r="A20" s="3" t="s">
        <v>425</v>
      </c>
    </row>
    <row r="21" spans="1:3">
      <c r="A21" s="4" t="s">
        <v>432</v>
      </c>
      <c r="B21" s="4" t="s">
        <v>443</v>
      </c>
    </row>
    <row r="22" spans="1:3">
      <c r="A22" s="4" t="s">
        <v>444</v>
      </c>
    </row>
    <row r="23" spans="1:3">
      <c r="A23" s="3" t="s">
        <v>425</v>
      </c>
    </row>
    <row r="24" spans="1:3">
      <c r="A24" s="4" t="s">
        <v>432</v>
      </c>
      <c r="B24" s="4" t="s">
        <v>3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30"/>
  </cols>
  <sheetData>
    <row r="1" spans="1:2">
      <c r="A1" s="1" t="s">
        <v>445</v>
      </c>
      <c r="B1" s="2" t="s">
        <v>1</v>
      </c>
    </row>
    <row r="2" spans="1:2">
      <c r="B2" s="2" t="s">
        <v>446</v>
      </c>
    </row>
    <row r="3" spans="1:2">
      <c r="A3" s="4" t="s">
        <v>421</v>
      </c>
    </row>
    <row r="4" spans="1:2">
      <c r="A4" s="3" t="s">
        <v>447</v>
      </c>
    </row>
    <row r="5" spans="1:2">
      <c r="A5" s="4" t="s">
        <v>448</v>
      </c>
      <c r="B5" s="5" t="n">
        <v>1535811</v>
      </c>
    </row>
    <row r="6" spans="1:2">
      <c r="A6" s="4" t="s">
        <v>449</v>
      </c>
      <c r="B6" s="5" t="n">
        <v>470603</v>
      </c>
    </row>
    <row r="7" spans="1:2">
      <c r="A7" s="4" t="s">
        <v>450</v>
      </c>
      <c r="B7" s="5" t="n">
        <v>-54554</v>
      </c>
    </row>
    <row r="8" spans="1:2">
      <c r="A8" s="4" t="s">
        <v>451</v>
      </c>
      <c r="B8" s="5" t="n">
        <v>-5119</v>
      </c>
    </row>
    <row r="9" spans="1:2">
      <c r="A9" s="4" t="s">
        <v>452</v>
      </c>
      <c r="B9" s="5" t="n">
        <v>1946741</v>
      </c>
    </row>
    <row r="10" spans="1:2">
      <c r="A10" s="3" t="s">
        <v>453</v>
      </c>
    </row>
    <row r="11" spans="1:2">
      <c r="A11" s="4" t="s">
        <v>454</v>
      </c>
      <c r="B11" s="7" t="n">
        <v>11.57</v>
      </c>
    </row>
    <row r="12" spans="1:2">
      <c r="A12" s="4" t="s">
        <v>455</v>
      </c>
      <c r="B12" s="8" t="n">
        <v>7.97</v>
      </c>
    </row>
    <row r="13" spans="1:2">
      <c r="A13" s="4" t="s">
        <v>456</v>
      </c>
      <c r="B13" s="8" t="n">
        <v>10.63</v>
      </c>
    </row>
    <row r="14" spans="1:2">
      <c r="A14" s="4" t="s">
        <v>457</v>
      </c>
      <c r="B14" s="8" t="n">
        <v>12.61</v>
      </c>
    </row>
    <row r="15" spans="1:2">
      <c r="A15" s="4" t="s">
        <v>458</v>
      </c>
      <c r="B15" s="7" t="n">
        <v>10.73</v>
      </c>
    </row>
    <row r="16" spans="1:2">
      <c r="A16" s="4" t="s">
        <v>431</v>
      </c>
    </row>
    <row r="17" spans="1:2">
      <c r="A17" s="3" t="s">
        <v>447</v>
      </c>
    </row>
    <row r="18" spans="1:2">
      <c r="A18" s="4" t="s">
        <v>448</v>
      </c>
      <c r="B18" s="5" t="n">
        <v>0</v>
      </c>
    </row>
    <row r="19" spans="1:2">
      <c r="A19" s="4" t="s">
        <v>449</v>
      </c>
      <c r="B19" s="5" t="n">
        <v>228659</v>
      </c>
    </row>
    <row r="20" spans="1:2">
      <c r="A20" s="4" t="s">
        <v>450</v>
      </c>
      <c r="B20" s="5" t="n">
        <v>0</v>
      </c>
    </row>
    <row r="21" spans="1:2">
      <c r="A21" s="4" t="s">
        <v>451</v>
      </c>
      <c r="B21" s="5" t="n">
        <v>0</v>
      </c>
    </row>
    <row r="22" spans="1:2">
      <c r="A22" s="4" t="s">
        <v>452</v>
      </c>
      <c r="B22" s="5" t="n">
        <v>228659</v>
      </c>
    </row>
    <row r="23" spans="1:2">
      <c r="A23" s="3" t="s">
        <v>453</v>
      </c>
    </row>
    <row r="24" spans="1:2">
      <c r="A24" s="4" t="s">
        <v>454</v>
      </c>
      <c r="B24" s="6" t="n">
        <v>0</v>
      </c>
    </row>
    <row r="25" spans="1:2">
      <c r="A25" s="4" t="s">
        <v>455</v>
      </c>
      <c r="B25" s="8" t="n">
        <v>9.66</v>
      </c>
    </row>
    <row r="26" spans="1:2">
      <c r="A26" s="4" t="s">
        <v>456</v>
      </c>
      <c r="B26" s="5" t="n">
        <v>0</v>
      </c>
    </row>
    <row r="27" spans="1:2">
      <c r="A27" s="4" t="s">
        <v>457</v>
      </c>
      <c r="B27" s="5" t="n">
        <v>0</v>
      </c>
    </row>
    <row r="28" spans="1:2">
      <c r="A28" s="4" t="s">
        <v>458</v>
      </c>
      <c r="B28" s="7" t="n">
        <v>9.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3" t="s">
        <v>118</v>
      </c>
    </row>
    <row r="4" spans="1:3">
      <c r="A4" s="4" t="s">
        <v>119</v>
      </c>
      <c r="B4" s="6" t="n">
        <v>62242</v>
      </c>
      <c r="C4" s="6" t="n">
        <v>90090</v>
      </c>
    </row>
    <row r="5" spans="1:3">
      <c r="A5" s="4" t="s">
        <v>120</v>
      </c>
      <c r="B5" s="5" t="n">
        <v>3801</v>
      </c>
      <c r="C5" s="5" t="n">
        <v>-5503</v>
      </c>
    </row>
    <row r="6" spans="1:3">
      <c r="A6" s="4" t="s">
        <v>121</v>
      </c>
      <c r="B6" s="5" t="n">
        <v>3801</v>
      </c>
      <c r="C6" s="5" t="n">
        <v>-5503</v>
      </c>
    </row>
    <row r="7" spans="1:3">
      <c r="A7" s="4" t="s">
        <v>122</v>
      </c>
      <c r="B7" s="6" t="n">
        <v>66043</v>
      </c>
      <c r="C7" s="6" t="n">
        <v>845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9</v>
      </c>
      <c r="B1" s="2" t="s">
        <v>1</v>
      </c>
    </row>
    <row r="2" spans="1:3">
      <c r="B2" s="2" t="s">
        <v>2</v>
      </c>
      <c r="C2" s="2" t="s">
        <v>86</v>
      </c>
    </row>
    <row r="3" spans="1:3">
      <c r="A3" s="3" t="s">
        <v>460</v>
      </c>
    </row>
    <row r="4" spans="1:3">
      <c r="A4" s="4" t="s">
        <v>461</v>
      </c>
      <c r="B4" s="6" t="n">
        <v>62242</v>
      </c>
      <c r="C4" s="6" t="n">
        <v>90090</v>
      </c>
    </row>
    <row r="5" spans="1:3">
      <c r="A5" s="4" t="s">
        <v>462</v>
      </c>
      <c r="B5" s="5" t="n">
        <v>162823997</v>
      </c>
      <c r="C5" s="5" t="n">
        <v>180714881</v>
      </c>
    </row>
    <row r="6" spans="1:3">
      <c r="A6" s="4" t="s">
        <v>463</v>
      </c>
      <c r="B6" s="7" t="n">
        <v>0.38</v>
      </c>
      <c r="C6" s="7" t="n">
        <v>0.5</v>
      </c>
    </row>
    <row r="7" spans="1:3">
      <c r="A7" s="3" t="s">
        <v>464</v>
      </c>
    </row>
    <row r="8" spans="1:3">
      <c r="A8" s="4" t="s">
        <v>465</v>
      </c>
      <c r="B8" s="6" t="n">
        <v>0</v>
      </c>
      <c r="C8" s="6" t="n">
        <v>0</v>
      </c>
    </row>
    <row r="9" spans="1:3">
      <c r="A9" s="4" t="s">
        <v>466</v>
      </c>
      <c r="B9" s="5" t="n">
        <v>275412</v>
      </c>
      <c r="C9" s="5" t="n">
        <v>87420</v>
      </c>
    </row>
    <row r="10" spans="1:3">
      <c r="A10" s="3" t="s">
        <v>467</v>
      </c>
    </row>
    <row r="11" spans="1:3">
      <c r="A11" s="4" t="s">
        <v>468</v>
      </c>
      <c r="B11" s="6" t="n">
        <v>62242</v>
      </c>
      <c r="C11" s="6" t="n">
        <v>90090</v>
      </c>
    </row>
    <row r="12" spans="1:3">
      <c r="A12" s="4" t="s">
        <v>469</v>
      </c>
      <c r="B12" s="5" t="n">
        <v>163099409</v>
      </c>
      <c r="C12" s="5" t="n">
        <v>180802301</v>
      </c>
    </row>
    <row r="13" spans="1:3">
      <c r="A13" s="4" t="s">
        <v>470</v>
      </c>
      <c r="B13" s="7" t="n">
        <v>0.38</v>
      </c>
      <c r="C13" s="7"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32"/>
    <col customWidth="1" max="3" min="3" width="32"/>
    <col customWidth="1" max="4" min="4" width="14"/>
    <col customWidth="1" max="5" min="5" width="25"/>
    <col customWidth="1" max="6" min="6" width="21"/>
    <col customWidth="1" max="7" min="7" width="23"/>
    <col customWidth="1" max="8" min="8" width="25"/>
  </cols>
  <sheetData>
    <row r="1" spans="1:8">
      <c r="A1" s="1" t="s">
        <v>471</v>
      </c>
      <c r="B1" s="2" t="s">
        <v>472</v>
      </c>
      <c r="C1" s="2" t="s">
        <v>473</v>
      </c>
      <c r="D1" s="2" t="s">
        <v>474</v>
      </c>
      <c r="E1" s="2" t="s">
        <v>475</v>
      </c>
      <c r="F1" s="2" t="s">
        <v>366</v>
      </c>
      <c r="G1" s="2" t="s">
        <v>476</v>
      </c>
      <c r="H1" s="2" t="s">
        <v>477</v>
      </c>
    </row>
    <row r="2" spans="1:8">
      <c r="A2" s="3" t="s">
        <v>478</v>
      </c>
    </row>
    <row r="3" spans="1:8">
      <c r="A3" s="4" t="s">
        <v>479</v>
      </c>
      <c r="E3" s="6" t="n">
        <v>3100</v>
      </c>
    </row>
    <row r="4" spans="1:8">
      <c r="A4" s="4" t="s">
        <v>480</v>
      </c>
      <c r="E4" s="5" t="n">
        <v>66000</v>
      </c>
    </row>
    <row r="5" spans="1:8">
      <c r="A5" s="4" t="s">
        <v>481</v>
      </c>
      <c r="G5" s="5" t="n">
        <v>2</v>
      </c>
    </row>
    <row r="6" spans="1:8">
      <c r="A6" s="4" t="s">
        <v>482</v>
      </c>
    </row>
    <row r="7" spans="1:8">
      <c r="A7" s="3" t="s">
        <v>478</v>
      </c>
    </row>
    <row r="8" spans="1:8">
      <c r="A8" s="4" t="s">
        <v>481</v>
      </c>
      <c r="C8" s="5" t="n">
        <v>1</v>
      </c>
    </row>
    <row r="9" spans="1:8">
      <c r="A9" s="4" t="s">
        <v>483</v>
      </c>
      <c r="C9" s="5" t="n">
        <v>26</v>
      </c>
    </row>
    <row r="10" spans="1:8">
      <c r="A10" s="4" t="s">
        <v>484</v>
      </c>
    </row>
    <row r="11" spans="1:8">
      <c r="A11" s="3" t="s">
        <v>478</v>
      </c>
    </row>
    <row r="12" spans="1:8">
      <c r="A12" s="4" t="s">
        <v>481</v>
      </c>
      <c r="B12" s="5" t="n">
        <v>1</v>
      </c>
    </row>
    <row r="13" spans="1:8">
      <c r="A13" s="4" t="s">
        <v>483</v>
      </c>
      <c r="B13" s="5" t="n">
        <v>40</v>
      </c>
    </row>
    <row r="14" spans="1:8">
      <c r="A14" s="4" t="s">
        <v>485</v>
      </c>
    </row>
    <row r="15" spans="1:8">
      <c r="A15" s="3" t="s">
        <v>478</v>
      </c>
    </row>
    <row r="16" spans="1:8">
      <c r="A16" s="4" t="s">
        <v>480</v>
      </c>
      <c r="E16" s="5" t="n">
        <v>3728767</v>
      </c>
    </row>
    <row r="17" spans="1:8">
      <c r="A17" s="4" t="s">
        <v>486</v>
      </c>
      <c r="E17" s="5" t="n">
        <v>191493</v>
      </c>
    </row>
    <row r="18" spans="1:8">
      <c r="A18" s="4" t="s">
        <v>487</v>
      </c>
    </row>
    <row r="19" spans="1:8">
      <c r="A19" s="3" t="s">
        <v>478</v>
      </c>
    </row>
    <row r="20" spans="1:8">
      <c r="A20" s="4" t="s">
        <v>488</v>
      </c>
      <c r="E20" s="6" t="n">
        <v>300</v>
      </c>
      <c r="F20" s="6" t="n">
        <v>900</v>
      </c>
    </row>
    <row r="21" spans="1:8">
      <c r="A21" s="4" t="s">
        <v>489</v>
      </c>
    </row>
    <row r="22" spans="1:8">
      <c r="A22" s="3" t="s">
        <v>478</v>
      </c>
    </row>
    <row r="23" spans="1:8">
      <c r="A23" s="4" t="s">
        <v>490</v>
      </c>
      <c r="H23" s="4" t="s">
        <v>491</v>
      </c>
    </row>
    <row r="24" spans="1:8">
      <c r="A24" s="4" t="s">
        <v>492</v>
      </c>
      <c r="H24" s="6" t="n">
        <v>18</v>
      </c>
    </row>
    <row r="25" spans="1:8">
      <c r="A25" s="4" t="s">
        <v>493</v>
      </c>
      <c r="H25" s="5" t="n">
        <v>20</v>
      </c>
    </row>
    <row r="26" spans="1:8">
      <c r="A26" s="4" t="s">
        <v>494</v>
      </c>
      <c r="D26" s="4" t="s">
        <v>495</v>
      </c>
    </row>
    <row r="27" spans="1:8">
      <c r="A27" s="4" t="s">
        <v>496</v>
      </c>
      <c r="E27" s="5" t="n">
        <v>5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6"/>
  </cols>
  <sheetData>
    <row r="1" spans="1:2">
      <c r="A1" s="1" t="s">
        <v>497</v>
      </c>
      <c r="B1" s="2" t="s">
        <v>498</v>
      </c>
    </row>
    <row r="2" spans="1:2">
      <c r="A2" s="4" t="s">
        <v>499</v>
      </c>
      <c r="B2" s="5" t="n">
        <v>469000</v>
      </c>
    </row>
    <row r="3" spans="1:2">
      <c r="A3" s="4" t="s">
        <v>500</v>
      </c>
      <c r="B3" s="5" t="n">
        <v>257000</v>
      </c>
    </row>
    <row r="4" spans="1:2">
      <c r="A4" s="4" t="s">
        <v>501</v>
      </c>
      <c r="B4" s="5" t="n">
        <v>169000</v>
      </c>
    </row>
    <row r="5" spans="1:2">
      <c r="A5" s="4" t="s">
        <v>502</v>
      </c>
      <c r="B5" s="5" t="n">
        <v>61000</v>
      </c>
    </row>
    <row r="6" spans="1:2">
      <c r="A6" s="4" t="s">
        <v>503</v>
      </c>
      <c r="B6" s="5" t="n">
        <v>42000</v>
      </c>
    </row>
    <row r="7" spans="1:2">
      <c r="A7" s="4" t="s">
        <v>504</v>
      </c>
      <c r="B7" s="5" t="n">
        <v>25000</v>
      </c>
    </row>
    <row r="8" spans="1:2">
      <c r="A8" s="4" t="s">
        <v>505</v>
      </c>
      <c r="B8" s="5" t="n">
        <v>1023000</v>
      </c>
    </row>
    <row r="9" spans="1:2">
      <c r="A9" s="4" t="s">
        <v>506</v>
      </c>
      <c r="B9" s="6" t="n">
        <v>24000</v>
      </c>
    </row>
    <row r="10" spans="1:2">
      <c r="A10" s="4" t="s">
        <v>507</v>
      </c>
      <c r="B10" s="5" t="n">
        <v>24000</v>
      </c>
    </row>
    <row r="11" spans="1:2">
      <c r="A11" s="4" t="s">
        <v>124</v>
      </c>
      <c r="B11" s="5" t="n">
        <v>66000</v>
      </c>
    </row>
    <row r="12" spans="1:2">
      <c r="A12" s="4" t="s">
        <v>485</v>
      </c>
    </row>
    <row r="13" spans="1:2">
      <c r="A13" s="4" t="s">
        <v>508</v>
      </c>
      <c r="B13" s="5" t="n">
        <v>191493</v>
      </c>
    </row>
    <row r="14" spans="1:2">
      <c r="A14" s="4" t="s">
        <v>506</v>
      </c>
      <c r="B14" s="5" t="n">
        <v>287619</v>
      </c>
    </row>
    <row r="15" spans="1:2">
      <c r="A15" s="4" t="s">
        <v>507</v>
      </c>
      <c r="B15" s="5" t="n">
        <v>286657</v>
      </c>
    </row>
    <row r="16" spans="1:2">
      <c r="A16" s="4" t="s">
        <v>509</v>
      </c>
      <c r="B16" s="5" t="n">
        <v>286657</v>
      </c>
    </row>
    <row r="17" spans="1:2">
      <c r="A17" s="4" t="s">
        <v>510</v>
      </c>
      <c r="B17" s="5" t="n">
        <v>281855</v>
      </c>
    </row>
    <row r="18" spans="1:2">
      <c r="A18" s="4" t="s">
        <v>511</v>
      </c>
      <c r="B18" s="5" t="n">
        <v>2394486</v>
      </c>
    </row>
    <row r="19" spans="1:2">
      <c r="A19" s="4" t="s">
        <v>124</v>
      </c>
      <c r="B19" s="6" t="n">
        <v>37287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12</v>
      </c>
    </row>
    <row r="3" spans="1:2">
      <c r="A3" s="4" t="s">
        <v>508</v>
      </c>
      <c r="B3" s="6" t="n">
        <v>18000</v>
      </c>
    </row>
    <row r="4" spans="1:2">
      <c r="A4" s="4" t="s">
        <v>506</v>
      </c>
      <c r="B4" s="5" t="n">
        <v>24000</v>
      </c>
    </row>
    <row r="5" spans="1:2">
      <c r="A5" s="4" t="s">
        <v>507</v>
      </c>
      <c r="B5" s="5" t="n">
        <v>24000</v>
      </c>
    </row>
    <row r="6" spans="1:2">
      <c r="A6" s="4" t="s">
        <v>514</v>
      </c>
      <c r="B6" s="6" t="n">
        <v>6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8"/>
  </cols>
  <sheetData>
    <row r="1" spans="1:2">
      <c r="A1" s="1" t="s">
        <v>515</v>
      </c>
      <c r="B1" s="2" t="s">
        <v>1</v>
      </c>
    </row>
    <row r="2" spans="1:2">
      <c r="B2" s="2" t="s">
        <v>516</v>
      </c>
    </row>
    <row r="3" spans="1:2">
      <c r="A3" s="3" t="s">
        <v>517</v>
      </c>
    </row>
    <row r="4" spans="1:2">
      <c r="A4" s="4" t="s">
        <v>518</v>
      </c>
      <c r="B4" s="5" t="n">
        <v>100000</v>
      </c>
    </row>
    <row r="5" spans="1:2">
      <c r="A5" s="4" t="s">
        <v>519</v>
      </c>
      <c r="B5" s="8" t="n">
        <v>3.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0"/>
    <col customWidth="1" max="2" min="2" width="38"/>
  </cols>
  <sheetData>
    <row r="1" spans="1:2">
      <c r="A1" s="1" t="s">
        <v>520</v>
      </c>
      <c r="B1" s="2" t="s">
        <v>1</v>
      </c>
    </row>
    <row r="2" spans="1:2">
      <c r="B2" s="2" t="s">
        <v>521</v>
      </c>
    </row>
    <row r="3" spans="1:2">
      <c r="A3" s="4" t="s">
        <v>522</v>
      </c>
    </row>
    <row r="4" spans="1:2">
      <c r="A4" s="3" t="s">
        <v>517</v>
      </c>
    </row>
    <row r="5" spans="1:2">
      <c r="A5" s="4" t="s">
        <v>523</v>
      </c>
      <c r="B5" s="5" t="n">
        <v>1314000</v>
      </c>
    </row>
    <row r="6" spans="1:2">
      <c r="A6" s="4" t="s">
        <v>519</v>
      </c>
      <c r="B6" s="8" t="n">
        <v>-2.82</v>
      </c>
    </row>
    <row r="7" spans="1:2">
      <c r="A7" s="4" t="s">
        <v>524</v>
      </c>
    </row>
    <row r="8" spans="1:2">
      <c r="A8" s="3" t="s">
        <v>517</v>
      </c>
    </row>
    <row r="9" spans="1:2">
      <c r="A9" s="4" t="s">
        <v>523</v>
      </c>
      <c r="B9" s="5" t="n">
        <v>30000</v>
      </c>
    </row>
    <row r="10" spans="1:2">
      <c r="A10" s="4" t="s">
        <v>519</v>
      </c>
      <c r="B10" s="8" t="n">
        <v>-3.1</v>
      </c>
    </row>
    <row r="11" spans="1:2">
      <c r="A11" s="4" t="s">
        <v>525</v>
      </c>
    </row>
    <row r="12" spans="1:2">
      <c r="A12" s="3" t="s">
        <v>517</v>
      </c>
    </row>
    <row r="13" spans="1:2">
      <c r="A13" s="4" t="s">
        <v>523</v>
      </c>
      <c r="B13" s="5" t="n">
        <v>204000</v>
      </c>
    </row>
    <row r="14" spans="1:2">
      <c r="A14" s="4" t="s">
        <v>519</v>
      </c>
      <c r="B14" s="8" t="n">
        <v>-2.77</v>
      </c>
    </row>
    <row r="15" spans="1:2">
      <c r="A15" s="4" t="s">
        <v>526</v>
      </c>
    </row>
    <row r="16" spans="1:2">
      <c r="A16" s="3" t="s">
        <v>517</v>
      </c>
    </row>
    <row r="17" spans="1:2">
      <c r="A17" s="4" t="s">
        <v>527</v>
      </c>
      <c r="B17" s="5" t="n">
        <v>2000</v>
      </c>
    </row>
    <row r="18" spans="1:2">
      <c r="A18" s="4" t="s">
        <v>528</v>
      </c>
      <c r="B18" s="8" t="n">
        <v>-59.44</v>
      </c>
    </row>
    <row r="19" spans="1:2">
      <c r="A19" s="4" t="s">
        <v>529</v>
      </c>
    </row>
    <row r="20" spans="1:2">
      <c r="A20" s="3" t="s">
        <v>517</v>
      </c>
    </row>
    <row r="21" spans="1:2">
      <c r="A21" s="4" t="s">
        <v>527</v>
      </c>
      <c r="B21" s="5" t="n">
        <v>1000</v>
      </c>
    </row>
    <row r="22" spans="1:2">
      <c r="A22" s="4" t="s">
        <v>528</v>
      </c>
      <c r="B22" s="8" t="n">
        <v>-18.48</v>
      </c>
    </row>
    <row r="23" spans="1:2">
      <c r="A23" s="4" t="s">
        <v>530</v>
      </c>
    </row>
    <row r="24" spans="1:2">
      <c r="A24" s="3" t="s">
        <v>517</v>
      </c>
    </row>
    <row r="25" spans="1:2">
      <c r="A25" s="4" t="s">
        <v>527</v>
      </c>
      <c r="B25" s="5" t="n">
        <v>4000</v>
      </c>
    </row>
    <row r="26" spans="1:2">
      <c r="A26" s="4" t="s">
        <v>528</v>
      </c>
      <c r="B26" s="8" t="n">
        <v>-29.02</v>
      </c>
    </row>
    <row r="27" spans="1:2">
      <c r="A27" s="4" t="s">
        <v>531</v>
      </c>
    </row>
    <row r="28" spans="1:2">
      <c r="A28" s="3" t="s">
        <v>517</v>
      </c>
    </row>
    <row r="29" spans="1:2">
      <c r="A29" s="4" t="s">
        <v>527</v>
      </c>
      <c r="B29" s="5" t="n">
        <v>500</v>
      </c>
    </row>
    <row r="30" spans="1:2">
      <c r="A30" s="4" t="s">
        <v>528</v>
      </c>
      <c r="B30" s="8" t="n">
        <v>-54.08</v>
      </c>
    </row>
    <row r="31" spans="1:2">
      <c r="A31" s="4" t="s">
        <v>532</v>
      </c>
    </row>
    <row r="32" spans="1:2">
      <c r="A32" s="3" t="s">
        <v>517</v>
      </c>
    </row>
    <row r="33" spans="1:2">
      <c r="A33" s="4" t="s">
        <v>523</v>
      </c>
      <c r="B33" s="5" t="n">
        <v>60000</v>
      </c>
    </row>
    <row r="34" spans="1:2">
      <c r="A34" s="4" t="s">
        <v>519</v>
      </c>
      <c r="B34" s="8" t="n">
        <v>-0.05</v>
      </c>
    </row>
    <row r="35" spans="1:2">
      <c r="A35" s="4" t="s">
        <v>533</v>
      </c>
    </row>
    <row r="36" spans="1:2">
      <c r="A36" s="3" t="s">
        <v>517</v>
      </c>
    </row>
    <row r="37" spans="1:2">
      <c r="A37" s="4" t="s">
        <v>523</v>
      </c>
      <c r="B37" s="5" t="n">
        <v>60000</v>
      </c>
    </row>
    <row r="38" spans="1:2">
      <c r="A38" s="4" t="s">
        <v>519</v>
      </c>
      <c r="B38" s="8" t="n">
        <v>-0.05</v>
      </c>
    </row>
    <row r="39" spans="1:2">
      <c r="A39" s="4" t="s">
        <v>534</v>
      </c>
    </row>
    <row r="40" spans="1:2">
      <c r="A40" s="3" t="s">
        <v>517</v>
      </c>
    </row>
    <row r="41" spans="1:2">
      <c r="A41" s="4" t="s">
        <v>523</v>
      </c>
      <c r="B41" s="5" t="n">
        <v>10000</v>
      </c>
    </row>
    <row r="42" spans="1:2">
      <c r="A42" s="4" t="s">
        <v>519</v>
      </c>
      <c r="B42" s="8" t="n">
        <v>-0.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7</v>
      </c>
    </row>
    <row r="2" spans="1:3">
      <c r="A2" s="3" t="s">
        <v>216</v>
      </c>
    </row>
    <row r="3" spans="1:3">
      <c r="A3" s="4" t="s">
        <v>536</v>
      </c>
      <c r="B3" s="6" t="n">
        <v>17958</v>
      </c>
      <c r="C3" s="6" t="n">
        <v>21352</v>
      </c>
    </row>
    <row r="4" spans="1:3">
      <c r="A4" s="4" t="s">
        <v>537</v>
      </c>
      <c r="B4" s="5" t="n">
        <v>0</v>
      </c>
      <c r="C4" s="5" t="n">
        <v>0</v>
      </c>
    </row>
    <row r="5" spans="1:3">
      <c r="A5" s="4" t="s">
        <v>538</v>
      </c>
      <c r="B5" s="5" t="n">
        <v>25921</v>
      </c>
      <c r="C5" s="5" t="n">
        <v>20401</v>
      </c>
    </row>
    <row r="6" spans="1:3">
      <c r="A6" s="4" t="s">
        <v>539</v>
      </c>
      <c r="B6" s="6" t="n">
        <v>287</v>
      </c>
      <c r="C6" s="6" t="n">
        <v>139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6</v>
      </c>
    </row>
    <row r="3" spans="1:3">
      <c r="A3" s="3" t="s">
        <v>517</v>
      </c>
    </row>
    <row r="4" spans="1:3">
      <c r="A4" s="4" t="s">
        <v>88</v>
      </c>
      <c r="B4" s="6" t="n">
        <v>-20045</v>
      </c>
      <c r="C4" s="6" t="n">
        <v>-16529</v>
      </c>
    </row>
    <row r="5" spans="1:3">
      <c r="A5" s="4" t="s">
        <v>541</v>
      </c>
    </row>
    <row r="6" spans="1:3">
      <c r="A6" s="3" t="s">
        <v>517</v>
      </c>
    </row>
    <row r="7" spans="1:3">
      <c r="A7" s="4" t="s">
        <v>88</v>
      </c>
      <c r="B7" s="5" t="n">
        <v>-16431</v>
      </c>
      <c r="C7" s="5" t="n">
        <v>-9696</v>
      </c>
    </row>
    <row r="8" spans="1:3">
      <c r="A8" s="4" t="s">
        <v>542</v>
      </c>
    </row>
    <row r="9" spans="1:3">
      <c r="A9" s="3" t="s">
        <v>517</v>
      </c>
    </row>
    <row r="10" spans="1:3">
      <c r="A10" s="4" t="s">
        <v>88</v>
      </c>
      <c r="B10" s="5" t="n">
        <v>-454</v>
      </c>
      <c r="C10" s="5" t="n">
        <v>-9147</v>
      </c>
    </row>
    <row r="11" spans="1:3">
      <c r="A11" s="4" t="s">
        <v>543</v>
      </c>
    </row>
    <row r="12" spans="1:3">
      <c r="A12" s="3" t="s">
        <v>517</v>
      </c>
    </row>
    <row r="13" spans="1:3">
      <c r="A13" s="4" t="s">
        <v>88</v>
      </c>
      <c r="B13" s="6" t="n">
        <v>-3160</v>
      </c>
      <c r="C13" s="6" t="n">
        <v>23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7</v>
      </c>
    </row>
    <row r="2" spans="1:3">
      <c r="A2" s="3" t="s">
        <v>545</v>
      </c>
    </row>
    <row r="3" spans="1:3">
      <c r="A3" s="4" t="s">
        <v>546</v>
      </c>
      <c r="B3" s="6" t="n">
        <v>17958</v>
      </c>
      <c r="C3" s="6" t="n">
        <v>21352</v>
      </c>
    </row>
    <row r="4" spans="1:3">
      <c r="A4" s="4" t="s">
        <v>547</v>
      </c>
      <c r="B4" s="5" t="n">
        <v>-15899</v>
      </c>
      <c r="C4" s="5" t="n">
        <v>-19289</v>
      </c>
    </row>
    <row r="5" spans="1:3">
      <c r="A5" s="4" t="s">
        <v>548</v>
      </c>
      <c r="B5" s="5" t="n">
        <v>2059</v>
      </c>
      <c r="C5" s="5" t="n">
        <v>2063</v>
      </c>
    </row>
    <row r="6" spans="1:3">
      <c r="A6" s="4" t="s">
        <v>549</v>
      </c>
      <c r="B6" s="5" t="n">
        <v>-26208</v>
      </c>
      <c r="C6" s="5" t="n">
        <v>-34393</v>
      </c>
    </row>
    <row r="7" spans="1:3">
      <c r="A7" s="4" t="s">
        <v>550</v>
      </c>
      <c r="B7" s="5" t="n">
        <v>15899</v>
      </c>
      <c r="C7" s="5" t="n">
        <v>19289</v>
      </c>
    </row>
    <row r="8" spans="1:3">
      <c r="A8" s="4" t="s">
        <v>551</v>
      </c>
      <c r="B8" s="6" t="n">
        <v>-10309</v>
      </c>
      <c r="C8" s="6" t="n">
        <v>-151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52</v>
      </c>
      <c r="B1" s="2" t="s">
        <v>1</v>
      </c>
    </row>
    <row r="2" spans="1:4">
      <c r="B2" s="2" t="s">
        <v>2</v>
      </c>
      <c r="C2" s="2" t="s">
        <v>86</v>
      </c>
      <c r="D2" s="2" t="s">
        <v>27</v>
      </c>
    </row>
    <row r="3" spans="1:4">
      <c r="A3" s="3" t="s">
        <v>553</v>
      </c>
    </row>
    <row r="4" spans="1:4">
      <c r="A4" s="4" t="s">
        <v>184</v>
      </c>
      <c r="B4" s="6" t="n">
        <v>969</v>
      </c>
      <c r="C4" s="6" t="n">
        <v>329</v>
      </c>
    </row>
    <row r="5" spans="1:4">
      <c r="A5" s="4" t="s">
        <v>554</v>
      </c>
    </row>
    <row r="6" spans="1:4">
      <c r="A6" s="3" t="s">
        <v>555</v>
      </c>
    </row>
    <row r="7" spans="1:4">
      <c r="A7" s="4" t="s">
        <v>556</v>
      </c>
      <c r="B7" s="5" t="n">
        <v>0</v>
      </c>
      <c r="D7" s="6" t="n">
        <v>0</v>
      </c>
    </row>
    <row r="8" spans="1:4">
      <c r="A8" s="3" t="s">
        <v>553</v>
      </c>
    </row>
    <row r="9" spans="1:4">
      <c r="A9" s="4" t="s">
        <v>556</v>
      </c>
      <c r="B9" s="5" t="n">
        <v>0</v>
      </c>
      <c r="D9" s="5" t="n">
        <v>0</v>
      </c>
    </row>
    <row r="10" spans="1:4">
      <c r="A10" s="4" t="s">
        <v>557</v>
      </c>
    </row>
    <row r="11" spans="1:4">
      <c r="A11" s="3" t="s">
        <v>555</v>
      </c>
    </row>
    <row r="12" spans="1:4">
      <c r="A12" s="4" t="s">
        <v>556</v>
      </c>
      <c r="B12" s="5" t="n">
        <v>17958</v>
      </c>
      <c r="D12" s="5" t="n">
        <v>21352</v>
      </c>
    </row>
    <row r="13" spans="1:4">
      <c r="A13" s="3" t="s">
        <v>553</v>
      </c>
    </row>
    <row r="14" spans="1:4">
      <c r="A14" s="4" t="s">
        <v>556</v>
      </c>
      <c r="B14" s="5" t="n">
        <v>26208</v>
      </c>
      <c r="D14" s="5" t="n">
        <v>34393</v>
      </c>
    </row>
    <row r="15" spans="1:4">
      <c r="A15" s="4" t="s">
        <v>558</v>
      </c>
    </row>
    <row r="16" spans="1:4">
      <c r="A16" s="3" t="s">
        <v>555</v>
      </c>
    </row>
    <row r="17" spans="1:4">
      <c r="A17" s="4" t="s">
        <v>556</v>
      </c>
      <c r="B17" s="5" t="n">
        <v>0</v>
      </c>
      <c r="D17" s="5" t="n">
        <v>0</v>
      </c>
    </row>
    <row r="18" spans="1:4">
      <c r="A18" s="3" t="s">
        <v>553</v>
      </c>
    </row>
    <row r="19" spans="1:4">
      <c r="A19" s="4" t="s">
        <v>556</v>
      </c>
      <c r="B19" s="6" t="n">
        <v>0</v>
      </c>
      <c r="D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20"/>
  </cols>
  <sheetData>
    <row r="1" spans="1:6">
      <c r="A1" s="1" t="s">
        <v>123</v>
      </c>
      <c r="B1" s="2" t="s">
        <v>124</v>
      </c>
      <c r="C1" s="2" t="s">
        <v>125</v>
      </c>
      <c r="D1" s="2" t="s">
        <v>126</v>
      </c>
      <c r="E1" s="2" t="s">
        <v>127</v>
      </c>
      <c r="F1" s="2" t="s">
        <v>128</v>
      </c>
    </row>
    <row r="2" spans="1:6">
      <c r="A2" s="4" t="s">
        <v>129</v>
      </c>
      <c r="C2" s="5" t="n">
        <v>183105910</v>
      </c>
    </row>
    <row r="3" spans="1:6">
      <c r="A3" s="4" t="s">
        <v>130</v>
      </c>
      <c r="B3" s="6" t="n">
        <v>3101614</v>
      </c>
      <c r="C3" s="6" t="n">
        <v>1831</v>
      </c>
      <c r="D3" s="6" t="n">
        <v>4416250</v>
      </c>
      <c r="E3" s="6" t="n">
        <v>-40539</v>
      </c>
      <c r="F3" s="6" t="n">
        <v>-1275928</v>
      </c>
    </row>
    <row r="4" spans="1:6">
      <c r="A4" s="3" t="s">
        <v>131</v>
      </c>
    </row>
    <row r="5" spans="1:6">
      <c r="A5" s="4" t="s">
        <v>119</v>
      </c>
      <c r="B5" s="5" t="n">
        <v>90090</v>
      </c>
      <c r="F5" s="5" t="n">
        <v>90090</v>
      </c>
    </row>
    <row r="6" spans="1:6">
      <c r="A6" s="4" t="s">
        <v>132</v>
      </c>
      <c r="B6" s="5" t="n">
        <v>-5503</v>
      </c>
      <c r="E6" s="5" t="n">
        <v>-5503</v>
      </c>
    </row>
    <row r="7" spans="1:6">
      <c r="A7" s="4" t="s">
        <v>133</v>
      </c>
      <c r="B7" s="5" t="n">
        <v>2685</v>
      </c>
      <c r="D7" s="5" t="n">
        <v>2685</v>
      </c>
    </row>
    <row r="8" spans="1:6">
      <c r="A8" s="4" t="s">
        <v>134</v>
      </c>
      <c r="C8" s="5" t="n">
        <v>-9692356</v>
      </c>
    </row>
    <row r="9" spans="1:6">
      <c r="A9" s="4" t="s">
        <v>135</v>
      </c>
      <c r="B9" s="5" t="n">
        <v>-99997</v>
      </c>
      <c r="C9" s="6" t="n">
        <v>-97</v>
      </c>
      <c r="D9" s="5" t="n">
        <v>-99900</v>
      </c>
    </row>
    <row r="10" spans="1:6">
      <c r="A10" s="4" t="s">
        <v>136</v>
      </c>
      <c r="C10" s="5" t="n">
        <v>109933</v>
      </c>
    </row>
    <row r="11" spans="1:6">
      <c r="A11" s="4" t="s">
        <v>137</v>
      </c>
      <c r="B11" s="5" t="n">
        <v>0</v>
      </c>
      <c r="C11" s="6" t="n">
        <v>1</v>
      </c>
      <c r="D11" s="5" t="n">
        <v>-1</v>
      </c>
    </row>
    <row r="12" spans="1:6">
      <c r="A12" s="4" t="s">
        <v>138</v>
      </c>
      <c r="C12" s="5" t="n">
        <v>173523487</v>
      </c>
    </row>
    <row r="13" spans="1:6">
      <c r="A13" s="4" t="s">
        <v>139</v>
      </c>
      <c r="B13" s="6" t="n">
        <v>3088889</v>
      </c>
      <c r="C13" s="6" t="n">
        <v>1735</v>
      </c>
      <c r="D13" s="5" t="n">
        <v>4319034</v>
      </c>
      <c r="E13" s="5" t="n">
        <v>-46042</v>
      </c>
      <c r="F13" s="5" t="n">
        <v>-1185838</v>
      </c>
    </row>
    <row r="14" spans="1:6">
      <c r="A14" s="4" t="s">
        <v>140</v>
      </c>
      <c r="B14" s="5" t="n">
        <v>162986045</v>
      </c>
      <c r="C14" s="5" t="n">
        <v>162986045</v>
      </c>
    </row>
    <row r="15" spans="1:6">
      <c r="A15" s="4" t="s">
        <v>141</v>
      </c>
      <c r="B15" s="6" t="n">
        <v>3327768</v>
      </c>
      <c r="C15" s="6" t="n">
        <v>1630</v>
      </c>
      <c r="D15" s="5" t="n">
        <v>4227532</v>
      </c>
      <c r="E15" s="5" t="n">
        <v>-56026</v>
      </c>
      <c r="F15" s="5" t="n">
        <v>-845368</v>
      </c>
    </row>
    <row r="16" spans="1:6">
      <c r="A16" s="3" t="s">
        <v>131</v>
      </c>
    </row>
    <row r="17" spans="1:6">
      <c r="A17" s="4" t="s">
        <v>119</v>
      </c>
      <c r="B17" s="5" t="n">
        <v>62242</v>
      </c>
      <c r="F17" s="5" t="n">
        <v>62242</v>
      </c>
    </row>
    <row r="18" spans="1:6">
      <c r="A18" s="4" t="s">
        <v>132</v>
      </c>
      <c r="B18" s="5" t="n">
        <v>3801</v>
      </c>
      <c r="E18" s="5" t="n">
        <v>3801</v>
      </c>
    </row>
    <row r="19" spans="1:6">
      <c r="A19" s="4" t="s">
        <v>133</v>
      </c>
      <c r="B19" s="5" t="n">
        <v>2785</v>
      </c>
      <c r="D19" s="5" t="n">
        <v>2785</v>
      </c>
    </row>
    <row r="20" spans="1:6">
      <c r="A20" s="4" t="s">
        <v>134</v>
      </c>
      <c r="C20" s="5" t="n">
        <v>-3618634</v>
      </c>
    </row>
    <row r="21" spans="1:6">
      <c r="A21" s="4" t="s">
        <v>135</v>
      </c>
      <c r="B21" s="5" t="n">
        <v>-28330</v>
      </c>
      <c r="C21" s="6" t="n">
        <v>-37</v>
      </c>
      <c r="D21" s="5" t="n">
        <v>-28293</v>
      </c>
    </row>
    <row r="22" spans="1:6">
      <c r="A22" s="4" t="s">
        <v>136</v>
      </c>
      <c r="C22" s="5" t="n">
        <v>54554</v>
      </c>
    </row>
    <row r="23" spans="1:6">
      <c r="A23" s="4" t="s">
        <v>137</v>
      </c>
      <c r="B23" s="6" t="n">
        <v>0</v>
      </c>
      <c r="C23" s="6" t="n">
        <v>1</v>
      </c>
      <c r="D23" s="5" t="n">
        <v>-1</v>
      </c>
    </row>
    <row r="24" spans="1:6">
      <c r="A24" s="4" t="s">
        <v>142</v>
      </c>
      <c r="B24" s="5" t="n">
        <v>159421965</v>
      </c>
      <c r="C24" s="5" t="n">
        <v>159421965</v>
      </c>
    </row>
    <row r="25" spans="1:6">
      <c r="A25" s="4" t="s">
        <v>143</v>
      </c>
      <c r="B25" s="6" t="n">
        <v>3368266</v>
      </c>
      <c r="C25" s="6" t="n">
        <v>1594</v>
      </c>
      <c r="D25" s="6" t="n">
        <v>4202023</v>
      </c>
      <c r="E25" s="6" t="n">
        <v>-52225</v>
      </c>
      <c r="F25" s="6" t="n">
        <v>-783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9</v>
      </c>
      <c r="B1" s="2" t="s">
        <v>2</v>
      </c>
      <c r="C1" s="2" t="s">
        <v>27</v>
      </c>
    </row>
    <row r="2" spans="1:3">
      <c r="A2" s="3" t="s">
        <v>389</v>
      </c>
    </row>
    <row r="3" spans="1:3">
      <c r="A3" s="4" t="s">
        <v>560</v>
      </c>
      <c r="B3" s="6" t="n">
        <v>29628</v>
      </c>
      <c r="C3" s="6" t="n">
        <v>30733</v>
      </c>
    </row>
    <row r="4" spans="1:3">
      <c r="A4" s="4" t="s">
        <v>561</v>
      </c>
    </row>
    <row r="5" spans="1:3">
      <c r="A5" s="3" t="s">
        <v>389</v>
      </c>
    </row>
    <row r="6" spans="1:3">
      <c r="A6" s="4" t="s">
        <v>560</v>
      </c>
      <c r="B6" s="5" t="n">
        <v>4200</v>
      </c>
    </row>
    <row r="7" spans="1:3">
      <c r="A7" s="4" t="s">
        <v>562</v>
      </c>
    </row>
    <row r="8" spans="1:3">
      <c r="A8" s="3" t="s">
        <v>389</v>
      </c>
    </row>
    <row r="9" spans="1:3">
      <c r="A9" s="4" t="s">
        <v>560</v>
      </c>
      <c r="B9" s="5" t="n">
        <v>8400</v>
      </c>
    </row>
    <row r="10" spans="1:3">
      <c r="A10" s="4" t="s">
        <v>563</v>
      </c>
    </row>
    <row r="11" spans="1:3">
      <c r="A11" s="3" t="s">
        <v>389</v>
      </c>
    </row>
    <row r="12" spans="1:3">
      <c r="A12" s="4" t="s">
        <v>560</v>
      </c>
      <c r="B12" s="5" t="n">
        <v>12100</v>
      </c>
    </row>
    <row r="13" spans="1:3">
      <c r="A13" s="4" t="s">
        <v>564</v>
      </c>
    </row>
    <row r="14" spans="1:3">
      <c r="A14" s="3" t="s">
        <v>389</v>
      </c>
    </row>
    <row r="15" spans="1:3">
      <c r="A15" s="4" t="s">
        <v>560</v>
      </c>
      <c r="B15" s="5" t="n">
        <v>4900</v>
      </c>
    </row>
    <row r="16" spans="1:3">
      <c r="A16" s="4" t="s">
        <v>565</v>
      </c>
    </row>
    <row r="17" spans="1:3">
      <c r="A17" s="3" t="s">
        <v>389</v>
      </c>
    </row>
    <row r="18" spans="1:3">
      <c r="A18" s="4" t="s">
        <v>566</v>
      </c>
      <c r="B18" s="5" t="n">
        <v>2000000</v>
      </c>
    </row>
    <row r="19" spans="1:3">
      <c r="A19" s="4" t="s">
        <v>567</v>
      </c>
    </row>
    <row r="20" spans="1:3">
      <c r="A20" s="3" t="s">
        <v>389</v>
      </c>
    </row>
    <row r="21" spans="1:3">
      <c r="A21" s="4" t="s">
        <v>566</v>
      </c>
      <c r="B21" s="6" t="n">
        <v>1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8</v>
      </c>
      <c r="B1" s="2" t="s">
        <v>2</v>
      </c>
      <c r="C1" s="2" t="s">
        <v>27</v>
      </c>
    </row>
    <row r="2" spans="1:3">
      <c r="A2" s="3" t="s">
        <v>225</v>
      </c>
    </row>
    <row r="3" spans="1:3">
      <c r="A3" s="4" t="s">
        <v>569</v>
      </c>
      <c r="B3" s="6" t="n">
        <v>145</v>
      </c>
      <c r="C3" s="10" t="n">
        <v>2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3"/>
    <col customWidth="1" max="3" min="3" width="14"/>
    <col customWidth="1" max="4" min="4" width="14"/>
  </cols>
  <sheetData>
    <row r="1" spans="1:4">
      <c r="A1" s="1" t="s">
        <v>570</v>
      </c>
      <c r="B1" s="2" t="s">
        <v>2</v>
      </c>
      <c r="C1" s="2" t="s">
        <v>571</v>
      </c>
      <c r="D1" s="2" t="s">
        <v>27</v>
      </c>
    </row>
    <row r="2" spans="1:4">
      <c r="A2" s="3" t="s">
        <v>572</v>
      </c>
    </row>
    <row r="3" spans="1:4">
      <c r="A3" s="4" t="s">
        <v>43</v>
      </c>
      <c r="B3" s="6" t="n">
        <v>29795</v>
      </c>
      <c r="D3" s="6" t="n">
        <v>0</v>
      </c>
    </row>
    <row r="4" spans="1:4">
      <c r="A4" s="4" t="s">
        <v>573</v>
      </c>
      <c r="B4" s="6" t="n">
        <v>88454</v>
      </c>
    </row>
    <row r="5" spans="1:4">
      <c r="A5" s="4" t="s">
        <v>574</v>
      </c>
      <c r="B5" s="4" t="s">
        <v>575</v>
      </c>
    </row>
    <row r="6" spans="1:4">
      <c r="A6" s="4" t="s">
        <v>576</v>
      </c>
      <c r="B6" s="4" t="s">
        <v>577</v>
      </c>
    </row>
    <row r="7" spans="1:4">
      <c r="A7" s="4" t="s">
        <v>578</v>
      </c>
    </row>
    <row r="8" spans="1:4">
      <c r="A8" s="3" t="s">
        <v>572</v>
      </c>
    </row>
    <row r="9" spans="1:4">
      <c r="A9" s="4" t="s">
        <v>43</v>
      </c>
      <c r="C9" s="6" t="n">
        <v>110000</v>
      </c>
    </row>
    <row r="10" spans="1:4">
      <c r="A10" s="4" t="s">
        <v>573</v>
      </c>
      <c r="C10" s="5" t="n">
        <v>110000</v>
      </c>
    </row>
    <row r="11" spans="1:4">
      <c r="A11" s="4" t="s">
        <v>579</v>
      </c>
      <c r="C11" s="6" t="n">
        <v>0</v>
      </c>
    </row>
    <row r="12" spans="1:4">
      <c r="A12" s="4" t="s">
        <v>320</v>
      </c>
    </row>
    <row r="13" spans="1:4">
      <c r="A13" s="3" t="s">
        <v>572</v>
      </c>
    </row>
    <row r="14" spans="1:4">
      <c r="A14" s="4" t="s">
        <v>580</v>
      </c>
      <c r="B14" s="4" t="s">
        <v>443</v>
      </c>
    </row>
    <row r="15" spans="1:4">
      <c r="A15" s="4" t="s">
        <v>323</v>
      </c>
    </row>
    <row r="16" spans="1:4">
      <c r="A16" s="3" t="s">
        <v>572</v>
      </c>
    </row>
    <row r="17" spans="1:4">
      <c r="A17" s="4" t="s">
        <v>580</v>
      </c>
      <c r="B17" s="4" t="s">
        <v>3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81</v>
      </c>
      <c r="B1" s="2" t="s">
        <v>513</v>
      </c>
    </row>
    <row r="2" spans="1:2">
      <c r="A2" s="3" t="s">
        <v>228</v>
      </c>
    </row>
    <row r="3" spans="1:2">
      <c r="A3" s="4" t="s">
        <v>508</v>
      </c>
      <c r="B3" s="6" t="n">
        <v>40596</v>
      </c>
    </row>
    <row r="4" spans="1:2">
      <c r="A4" s="4" t="s">
        <v>506</v>
      </c>
      <c r="B4" s="5" t="n">
        <v>28578</v>
      </c>
    </row>
    <row r="5" spans="1:2">
      <c r="A5" s="4" t="s">
        <v>507</v>
      </c>
      <c r="B5" s="5" t="n">
        <v>22569</v>
      </c>
    </row>
    <row r="6" spans="1:2">
      <c r="A6" s="4" t="s">
        <v>509</v>
      </c>
      <c r="B6" s="5" t="n">
        <v>115</v>
      </c>
    </row>
    <row r="7" spans="1:2">
      <c r="A7" s="4" t="s">
        <v>510</v>
      </c>
      <c r="B7" s="5" t="n">
        <v>90</v>
      </c>
    </row>
    <row r="8" spans="1:2">
      <c r="A8" s="4" t="s">
        <v>511</v>
      </c>
      <c r="B8" s="5" t="n">
        <v>30</v>
      </c>
    </row>
    <row r="9" spans="1:2">
      <c r="A9" s="4" t="s">
        <v>582</v>
      </c>
      <c r="B9" s="5" t="n">
        <v>91978</v>
      </c>
    </row>
    <row r="10" spans="1:2">
      <c r="A10" s="4" t="s">
        <v>583</v>
      </c>
      <c r="B10" s="5" t="n">
        <v>-3524</v>
      </c>
    </row>
    <row r="11" spans="1:2">
      <c r="A11" s="4" t="s">
        <v>573</v>
      </c>
      <c r="B11" s="6" t="n">
        <v>884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584</v>
      </c>
      <c r="B1" s="2" t="s">
        <v>1</v>
      </c>
    </row>
    <row r="2" spans="1:2">
      <c r="B2" s="2" t="s">
        <v>513</v>
      </c>
    </row>
    <row r="3" spans="1:2">
      <c r="A3" s="3" t="s">
        <v>228</v>
      </c>
    </row>
    <row r="4" spans="1:2">
      <c r="A4" s="4" t="s">
        <v>585</v>
      </c>
      <c r="B4" s="6" t="n">
        <v>8536000</v>
      </c>
    </row>
    <row r="5" spans="1:2">
      <c r="A5" s="4" t="s">
        <v>586</v>
      </c>
      <c r="B5" s="5" t="n">
        <v>5610000</v>
      </c>
    </row>
    <row r="6" spans="1:2">
      <c r="A6" s="4" t="s">
        <v>587</v>
      </c>
      <c r="B6" s="5" t="n">
        <v>429000</v>
      </c>
    </row>
    <row r="7" spans="1:2">
      <c r="A7" s="4" t="s">
        <v>588</v>
      </c>
      <c r="B7" s="5" t="n">
        <v>31453000</v>
      </c>
    </row>
    <row r="8" spans="1:2">
      <c r="A8" s="4" t="s">
        <v>589</v>
      </c>
      <c r="B8" s="6" t="n">
        <v>4602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90</v>
      </c>
      <c r="B1" s="2" t="s">
        <v>1</v>
      </c>
    </row>
    <row r="2" spans="1:2">
      <c r="B2" s="2" t="s">
        <v>513</v>
      </c>
    </row>
    <row r="3" spans="1:2">
      <c r="A3" s="3" t="s">
        <v>228</v>
      </c>
    </row>
    <row r="4" spans="1:2">
      <c r="A4" s="4" t="s">
        <v>591</v>
      </c>
      <c r="B4" s="6" t="n">
        <v>52</v>
      </c>
    </row>
    <row r="5" spans="1:2">
      <c r="A5" s="4" t="s">
        <v>592</v>
      </c>
      <c r="B5" s="5" t="n">
        <v>4858</v>
      </c>
    </row>
    <row r="6" spans="1:2">
      <c r="A6" s="4" t="s">
        <v>593</v>
      </c>
      <c r="B6" s="6" t="n">
        <v>65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7</v>
      </c>
      <c r="D1" s="2" t="s">
        <v>86</v>
      </c>
      <c r="E1" s="2" t="s">
        <v>595</v>
      </c>
    </row>
    <row r="2" spans="1:5">
      <c r="A2" s="3" t="s">
        <v>28</v>
      </c>
    </row>
    <row r="3" spans="1:5">
      <c r="A3" s="4" t="s">
        <v>29</v>
      </c>
      <c r="B3" s="6" t="n">
        <v>17996</v>
      </c>
      <c r="C3" s="6" t="n">
        <v>52297</v>
      </c>
    </row>
    <row r="4" spans="1:5">
      <c r="A4" s="4" t="s">
        <v>596</v>
      </c>
      <c r="B4" s="5" t="n">
        <v>144996</v>
      </c>
      <c r="C4" s="5" t="n">
        <v>210200</v>
      </c>
    </row>
    <row r="5" spans="1:5">
      <c r="A5" s="4" t="s">
        <v>597</v>
      </c>
      <c r="B5" s="5" t="n">
        <v>24580</v>
      </c>
      <c r="C5" s="5" t="n">
        <v>22497</v>
      </c>
    </row>
    <row r="6" spans="1:5">
      <c r="A6" s="4" t="s">
        <v>598</v>
      </c>
      <c r="B6" s="5" t="n">
        <v>0</v>
      </c>
      <c r="C6" s="5" t="n">
        <v>0</v>
      </c>
    </row>
    <row r="7" spans="1:5">
      <c r="A7" s="4" t="s">
        <v>32</v>
      </c>
      <c r="B7" s="5" t="n">
        <v>12560</v>
      </c>
      <c r="C7" s="5" t="n">
        <v>10607</v>
      </c>
    </row>
    <row r="8" spans="1:5">
      <c r="A8" s="4" t="s">
        <v>33</v>
      </c>
      <c r="B8" s="5" t="n">
        <v>17958</v>
      </c>
      <c r="C8" s="5" t="n">
        <v>21352</v>
      </c>
    </row>
    <row r="9" spans="1:5">
      <c r="A9" s="4" t="s">
        <v>34</v>
      </c>
      <c r="B9" s="5" t="n">
        <v>218090</v>
      </c>
      <c r="C9" s="5" t="n">
        <v>316953</v>
      </c>
    </row>
    <row r="10" spans="1:5">
      <c r="A10" s="3" t="s">
        <v>35</v>
      </c>
    </row>
    <row r="11" spans="1:5">
      <c r="A11" s="4" t="s">
        <v>304</v>
      </c>
      <c r="B11" s="5" t="n">
        <v>10312124</v>
      </c>
      <c r="C11" s="5" t="n">
        <v>10026836</v>
      </c>
    </row>
    <row r="12" spans="1:5">
      <c r="A12" s="4" t="s">
        <v>37</v>
      </c>
      <c r="B12" s="5" t="n">
        <v>96204</v>
      </c>
      <c r="C12" s="5" t="n">
        <v>92667</v>
      </c>
    </row>
    <row r="13" spans="1:5">
      <c r="A13" s="4" t="s">
        <v>38</v>
      </c>
      <c r="B13" s="5" t="n">
        <v>-4757814</v>
      </c>
      <c r="C13" s="5" t="n">
        <v>-4640098</v>
      </c>
    </row>
    <row r="14" spans="1:5">
      <c r="A14" s="4" t="s">
        <v>39</v>
      </c>
      <c r="B14" s="5" t="n">
        <v>5650514</v>
      </c>
      <c r="C14" s="5" t="n">
        <v>5479405</v>
      </c>
    </row>
    <row r="15" spans="1:5">
      <c r="A15" s="3" t="s">
        <v>40</v>
      </c>
    </row>
    <row r="16" spans="1:5">
      <c r="A16" s="4" t="s">
        <v>344</v>
      </c>
      <c r="B16" s="5" t="n">
        <v>244119</v>
      </c>
      <c r="C16" s="5" t="n">
        <v>236121</v>
      </c>
    </row>
    <row r="17" spans="1:5">
      <c r="A17" s="4" t="s">
        <v>42</v>
      </c>
      <c r="B17" s="5" t="n">
        <v>11018</v>
      </c>
      <c r="C17" s="5" t="n">
        <v>4754</v>
      </c>
    </row>
    <row r="18" spans="1:5">
      <c r="A18" s="4" t="s">
        <v>43</v>
      </c>
      <c r="B18" s="5" t="n">
        <v>29795</v>
      </c>
      <c r="C18" s="5" t="n">
        <v>0</v>
      </c>
    </row>
    <row r="19" spans="1:5">
      <c r="A19" s="4" t="s">
        <v>44</v>
      </c>
      <c r="B19" s="5" t="n">
        <v>58659</v>
      </c>
      <c r="C19" s="5" t="n">
        <v>0</v>
      </c>
    </row>
    <row r="20" spans="1:5">
      <c r="A20" s="4" t="s">
        <v>45</v>
      </c>
      <c r="B20" s="5" t="n">
        <v>13314</v>
      </c>
      <c r="C20" s="5" t="n">
        <v>13803</v>
      </c>
    </row>
    <row r="21" spans="1:5">
      <c r="A21" s="4" t="s">
        <v>46</v>
      </c>
      <c r="B21" s="5" t="n">
        <v>356905</v>
      </c>
      <c r="C21" s="5" t="n">
        <v>254678</v>
      </c>
    </row>
    <row r="22" spans="1:5">
      <c r="A22" s="4" t="s">
        <v>47</v>
      </c>
      <c r="B22" s="5" t="n">
        <v>6225509</v>
      </c>
      <c r="C22" s="5" t="n">
        <v>6051036</v>
      </c>
    </row>
    <row r="23" spans="1:5">
      <c r="A23" s="3" t="s">
        <v>48</v>
      </c>
    </row>
    <row r="24" spans="1:5">
      <c r="A24" s="4" t="s">
        <v>49</v>
      </c>
      <c r="B24" s="5" t="n">
        <v>568184</v>
      </c>
      <c r="C24" s="5" t="n">
        <v>518380</v>
      </c>
    </row>
    <row r="25" spans="1:5">
      <c r="A25" s="4" t="s">
        <v>599</v>
      </c>
      <c r="B25" s="5" t="n">
        <v>0</v>
      </c>
      <c r="C25" s="5" t="n">
        <v>0</v>
      </c>
    </row>
    <row r="26" spans="1:5">
      <c r="A26" s="4" t="s">
        <v>33</v>
      </c>
      <c r="B26" s="5" t="n">
        <v>25921</v>
      </c>
      <c r="C26" s="5" t="n">
        <v>20401</v>
      </c>
    </row>
    <row r="27" spans="1:5">
      <c r="A27" s="4" t="s">
        <v>50</v>
      </c>
      <c r="B27" s="5" t="n">
        <v>27983</v>
      </c>
      <c r="C27" s="5" t="n">
        <v>0</v>
      </c>
    </row>
    <row r="28" spans="1:5">
      <c r="A28" s="4" t="s">
        <v>51</v>
      </c>
      <c r="B28" s="5" t="n">
        <v>20618</v>
      </c>
      <c r="C28" s="5" t="n">
        <v>0</v>
      </c>
    </row>
    <row r="29" spans="1:5">
      <c r="A29" s="4" t="s">
        <v>52</v>
      </c>
      <c r="B29" s="5" t="n">
        <v>656</v>
      </c>
      <c r="C29" s="5" t="n">
        <v>651</v>
      </c>
    </row>
    <row r="30" spans="1:5">
      <c r="A30" s="4" t="s">
        <v>53</v>
      </c>
      <c r="B30" s="5" t="n">
        <v>643362</v>
      </c>
      <c r="C30" s="5" t="n">
        <v>539432</v>
      </c>
    </row>
    <row r="31" spans="1:5">
      <c r="A31" s="4" t="s">
        <v>54</v>
      </c>
      <c r="B31" s="5" t="n">
        <v>287</v>
      </c>
      <c r="C31" s="5" t="n">
        <v>13992</v>
      </c>
    </row>
    <row r="32" spans="1:5">
      <c r="A32" s="4" t="s">
        <v>55</v>
      </c>
      <c r="B32" s="5" t="n">
        <v>82900</v>
      </c>
      <c r="C32" s="5" t="n">
        <v>79952</v>
      </c>
      <c r="D32" s="6" t="n">
        <v>76267</v>
      </c>
    </row>
    <row r="33" spans="1:5">
      <c r="A33" s="4" t="s">
        <v>56</v>
      </c>
      <c r="B33" s="5" t="n">
        <v>3127</v>
      </c>
      <c r="C33" s="5" t="n">
        <v>3127</v>
      </c>
    </row>
    <row r="34" spans="1:5">
      <c r="A34" s="4" t="s">
        <v>57</v>
      </c>
      <c r="B34" s="5" t="n">
        <v>1812</v>
      </c>
      <c r="C34" s="5" t="n">
        <v>0</v>
      </c>
    </row>
    <row r="35" spans="1:5">
      <c r="A35" s="4" t="s">
        <v>58</v>
      </c>
      <c r="B35" s="5" t="n">
        <v>38041</v>
      </c>
      <c r="C35" s="5" t="n">
        <v>0</v>
      </c>
    </row>
    <row r="36" spans="1:5">
      <c r="A36" s="4" t="s">
        <v>59</v>
      </c>
      <c r="B36" s="5" t="n">
        <v>2087714</v>
      </c>
      <c r="C36" s="5" t="n">
        <v>2086765</v>
      </c>
    </row>
    <row r="37" spans="1:5">
      <c r="A37" s="4" t="s">
        <v>60</v>
      </c>
      <c r="B37" s="5" t="n">
        <v>2857243</v>
      </c>
      <c r="C37" s="5" t="n">
        <v>2723268</v>
      </c>
    </row>
    <row r="38" spans="1:5">
      <c r="A38" s="3" t="s">
        <v>64</v>
      </c>
    </row>
    <row r="39" spans="1:5">
      <c r="A39" s="4" t="s">
        <v>600</v>
      </c>
      <c r="B39" s="5" t="n">
        <v>1594</v>
      </c>
      <c r="C39" s="5" t="n">
        <v>1630</v>
      </c>
    </row>
    <row r="40" spans="1:5">
      <c r="A40" s="4" t="s">
        <v>66</v>
      </c>
      <c r="B40" s="5" t="n">
        <v>4202023</v>
      </c>
      <c r="C40" s="5" t="n">
        <v>4227532</v>
      </c>
    </row>
    <row r="41" spans="1:5">
      <c r="A41" s="4" t="s">
        <v>601</v>
      </c>
      <c r="B41" s="5" t="n">
        <v>-52225</v>
      </c>
      <c r="C41" s="5" t="n">
        <v>-56026</v>
      </c>
    </row>
    <row r="42" spans="1:5">
      <c r="A42" s="4" t="s">
        <v>602</v>
      </c>
      <c r="B42" s="5" t="n">
        <v>-783126</v>
      </c>
      <c r="C42" s="5" t="n">
        <v>-845368</v>
      </c>
    </row>
    <row r="43" spans="1:5">
      <c r="A43" s="4" t="s">
        <v>69</v>
      </c>
      <c r="B43" s="5" t="n">
        <v>3368266</v>
      </c>
      <c r="C43" s="5" t="n">
        <v>3327768</v>
      </c>
      <c r="D43" s="6" t="n">
        <v>3088889</v>
      </c>
      <c r="E43" s="6" t="n">
        <v>3101614</v>
      </c>
    </row>
    <row r="44" spans="1:5">
      <c r="A44" s="4" t="s">
        <v>70</v>
      </c>
      <c r="B44" s="5" t="n">
        <v>6225509</v>
      </c>
      <c r="C44" s="5" t="n">
        <v>6051036</v>
      </c>
    </row>
    <row r="45" spans="1:5">
      <c r="A45" s="4" t="s">
        <v>603</v>
      </c>
    </row>
    <row r="46" spans="1:5">
      <c r="A46" s="3" t="s">
        <v>28</v>
      </c>
    </row>
    <row r="47" spans="1:5">
      <c r="A47" s="4" t="s">
        <v>29</v>
      </c>
      <c r="B47" s="5" t="n">
        <v>7040</v>
      </c>
      <c r="C47" s="5" t="n">
        <v>25585</v>
      </c>
    </row>
    <row r="48" spans="1:5">
      <c r="A48" s="4" t="s">
        <v>596</v>
      </c>
      <c r="B48" s="5" t="n">
        <v>93698</v>
      </c>
      <c r="C48" s="5" t="n">
        <v>146075</v>
      </c>
    </row>
    <row r="49" spans="1:5">
      <c r="A49" s="4" t="s">
        <v>597</v>
      </c>
      <c r="B49" s="5" t="n">
        <v>12084</v>
      </c>
      <c r="C49" s="5" t="n">
        <v>16212</v>
      </c>
    </row>
    <row r="50" spans="1:5">
      <c r="A50" s="4" t="s">
        <v>598</v>
      </c>
      <c r="B50" s="5" t="n">
        <v>694036</v>
      </c>
      <c r="C50" s="5" t="n">
        <v>671633</v>
      </c>
    </row>
    <row r="51" spans="1:5">
      <c r="A51" s="4" t="s">
        <v>32</v>
      </c>
      <c r="B51" s="5" t="n">
        <v>11412</v>
      </c>
      <c r="C51" s="5" t="n">
        <v>8433</v>
      </c>
    </row>
    <row r="52" spans="1:5">
      <c r="A52" s="4" t="s">
        <v>33</v>
      </c>
      <c r="B52" s="5" t="n">
        <v>17958</v>
      </c>
      <c r="C52" s="5" t="n">
        <v>21352</v>
      </c>
    </row>
    <row r="53" spans="1:5">
      <c r="A53" s="4" t="s">
        <v>34</v>
      </c>
      <c r="B53" s="5" t="n">
        <v>836228</v>
      </c>
      <c r="C53" s="5" t="n">
        <v>889290</v>
      </c>
    </row>
    <row r="54" spans="1:5">
      <c r="A54" s="3" t="s">
        <v>35</v>
      </c>
    </row>
    <row r="55" spans="1:5">
      <c r="A55" s="4" t="s">
        <v>304</v>
      </c>
      <c r="B55" s="5" t="n">
        <v>7238631</v>
      </c>
      <c r="C55" s="5" t="n">
        <v>7044550</v>
      </c>
    </row>
    <row r="56" spans="1:5">
      <c r="A56" s="4" t="s">
        <v>37</v>
      </c>
      <c r="B56" s="5" t="n">
        <v>92135</v>
      </c>
      <c r="C56" s="5" t="n">
        <v>91916</v>
      </c>
    </row>
    <row r="57" spans="1:5">
      <c r="A57" s="4" t="s">
        <v>38</v>
      </c>
      <c r="B57" s="5" t="n">
        <v>-4757774</v>
      </c>
      <c r="C57" s="5" t="n">
        <v>-4640059</v>
      </c>
    </row>
    <row r="58" spans="1:5">
      <c r="A58" s="4" t="s">
        <v>39</v>
      </c>
      <c r="B58" s="5" t="n">
        <v>2572992</v>
      </c>
      <c r="C58" s="5" t="n">
        <v>2496407</v>
      </c>
    </row>
    <row r="59" spans="1:5">
      <c r="A59" s="3" t="s">
        <v>40</v>
      </c>
    </row>
    <row r="60" spans="1:5">
      <c r="A60" s="4" t="s">
        <v>344</v>
      </c>
      <c r="B60" s="5" t="n">
        <v>2963629</v>
      </c>
      <c r="C60" s="5" t="n">
        <v>2856988</v>
      </c>
    </row>
    <row r="61" spans="1:5">
      <c r="A61" s="4" t="s">
        <v>42</v>
      </c>
      <c r="B61" s="5" t="n">
        <v>9264</v>
      </c>
      <c r="C61" s="5" t="n">
        <v>3620</v>
      </c>
    </row>
    <row r="62" spans="1:5">
      <c r="A62" s="4" t="s">
        <v>43</v>
      </c>
      <c r="B62" s="5" t="n">
        <v>29795</v>
      </c>
    </row>
    <row r="63" spans="1:5">
      <c r="A63" s="4" t="s">
        <v>44</v>
      </c>
      <c r="B63" s="5" t="n">
        <v>58659</v>
      </c>
    </row>
    <row r="64" spans="1:5">
      <c r="A64" s="4" t="s">
        <v>45</v>
      </c>
      <c r="B64" s="5" t="n">
        <v>12187</v>
      </c>
      <c r="C64" s="5" t="n">
        <v>12624</v>
      </c>
    </row>
    <row r="65" spans="1:5">
      <c r="A65" s="4" t="s">
        <v>46</v>
      </c>
      <c r="B65" s="5" t="n">
        <v>3073534</v>
      </c>
      <c r="C65" s="5" t="n">
        <v>2873232</v>
      </c>
    </row>
    <row r="66" spans="1:5">
      <c r="A66" s="4" t="s">
        <v>47</v>
      </c>
      <c r="B66" s="5" t="n">
        <v>6482754</v>
      </c>
      <c r="C66" s="5" t="n">
        <v>6258929</v>
      </c>
    </row>
    <row r="67" spans="1:5">
      <c r="A67" s="3" t="s">
        <v>48</v>
      </c>
    </row>
    <row r="68" spans="1:5">
      <c r="A68" s="4" t="s">
        <v>49</v>
      </c>
      <c r="B68" s="5" t="n">
        <v>449459</v>
      </c>
      <c r="C68" s="5" t="n">
        <v>419107</v>
      </c>
    </row>
    <row r="69" spans="1:5">
      <c r="A69" s="4" t="s">
        <v>599</v>
      </c>
      <c r="B69" s="5" t="n">
        <v>388879</v>
      </c>
      <c r="C69" s="5" t="n">
        <v>320259</v>
      </c>
    </row>
    <row r="70" spans="1:5">
      <c r="A70" s="4" t="s">
        <v>33</v>
      </c>
      <c r="B70" s="5" t="n">
        <v>25921</v>
      </c>
      <c r="C70" s="5" t="n">
        <v>20401</v>
      </c>
    </row>
    <row r="71" spans="1:5">
      <c r="A71" s="4" t="s">
        <v>50</v>
      </c>
      <c r="B71" s="5" t="n">
        <v>27983</v>
      </c>
    </row>
    <row r="72" spans="1:5">
      <c r="A72" s="4" t="s">
        <v>51</v>
      </c>
      <c r="B72" s="5" t="n">
        <v>20618</v>
      </c>
    </row>
    <row r="73" spans="1:5">
      <c r="A73" s="4" t="s">
        <v>52</v>
      </c>
      <c r="B73" s="5" t="n">
        <v>656</v>
      </c>
      <c r="C73" s="5" t="n">
        <v>651</v>
      </c>
    </row>
    <row r="74" spans="1:5">
      <c r="A74" s="4" t="s">
        <v>53</v>
      </c>
      <c r="B74" s="5" t="n">
        <v>913516</v>
      </c>
      <c r="C74" s="5" t="n">
        <v>760418</v>
      </c>
    </row>
    <row r="75" spans="1:5">
      <c r="A75" s="4" t="s">
        <v>54</v>
      </c>
      <c r="B75" s="5" t="n">
        <v>287</v>
      </c>
      <c r="C75" s="5" t="n">
        <v>13992</v>
      </c>
    </row>
    <row r="76" spans="1:5">
      <c r="A76" s="4" t="s">
        <v>55</v>
      </c>
      <c r="B76" s="5" t="n">
        <v>69991</v>
      </c>
      <c r="C76" s="5" t="n">
        <v>66859</v>
      </c>
    </row>
    <row r="77" spans="1:5">
      <c r="A77" s="4" t="s">
        <v>56</v>
      </c>
      <c r="B77" s="5" t="n">
        <v>3127</v>
      </c>
      <c r="C77" s="5" t="n">
        <v>3127</v>
      </c>
    </row>
    <row r="78" spans="1:5">
      <c r="A78" s="4" t="s">
        <v>57</v>
      </c>
      <c r="B78" s="5" t="n">
        <v>1812</v>
      </c>
    </row>
    <row r="79" spans="1:5">
      <c r="A79" s="4" t="s">
        <v>58</v>
      </c>
      <c r="B79" s="5" t="n">
        <v>38041</v>
      </c>
    </row>
    <row r="80" spans="1:5">
      <c r="A80" s="4" t="s">
        <v>59</v>
      </c>
      <c r="B80" s="5" t="n">
        <v>2087714</v>
      </c>
      <c r="C80" s="5" t="n">
        <v>2086765</v>
      </c>
    </row>
    <row r="81" spans="1:5">
      <c r="A81" s="4" t="s">
        <v>60</v>
      </c>
      <c r="B81" s="5" t="n">
        <v>3114488</v>
      </c>
      <c r="C81" s="5" t="n">
        <v>2931161</v>
      </c>
    </row>
    <row r="82" spans="1:5">
      <c r="A82" s="3" t="s">
        <v>64</v>
      </c>
    </row>
    <row r="83" spans="1:5">
      <c r="A83" s="4" t="s">
        <v>600</v>
      </c>
      <c r="B83" s="5" t="n">
        <v>1594</v>
      </c>
      <c r="C83" s="5" t="n">
        <v>1630</v>
      </c>
    </row>
    <row r="84" spans="1:5">
      <c r="A84" s="4" t="s">
        <v>66</v>
      </c>
      <c r="B84" s="5" t="n">
        <v>4202023</v>
      </c>
      <c r="C84" s="5" t="n">
        <v>4227532</v>
      </c>
    </row>
    <row r="85" spans="1:5">
      <c r="A85" s="4" t="s">
        <v>601</v>
      </c>
      <c r="B85" s="5" t="n">
        <v>-52225</v>
      </c>
      <c r="C85" s="5" t="n">
        <v>-56026</v>
      </c>
    </row>
    <row r="86" spans="1:5">
      <c r="A86" s="4" t="s">
        <v>602</v>
      </c>
      <c r="B86" s="5" t="n">
        <v>-783126</v>
      </c>
      <c r="C86" s="5" t="n">
        <v>-845368</v>
      </c>
    </row>
    <row r="87" spans="1:5">
      <c r="A87" s="4" t="s">
        <v>69</v>
      </c>
      <c r="B87" s="5" t="n">
        <v>3368266</v>
      </c>
      <c r="C87" s="5" t="n">
        <v>3327768</v>
      </c>
    </row>
    <row r="88" spans="1:5">
      <c r="A88" s="4" t="s">
        <v>70</v>
      </c>
      <c r="B88" s="5" t="n">
        <v>6482754</v>
      </c>
      <c r="C88" s="5" t="n">
        <v>6258929</v>
      </c>
    </row>
    <row r="89" spans="1:5">
      <c r="A89" s="4" t="s">
        <v>604</v>
      </c>
    </row>
    <row r="90" spans="1:5">
      <c r="A90" s="3" t="s">
        <v>28</v>
      </c>
    </row>
    <row r="91" spans="1:5">
      <c r="A91" s="4" t="s">
        <v>29</v>
      </c>
      <c r="B91" s="5" t="n">
        <v>10955</v>
      </c>
      <c r="C91" s="5" t="n">
        <v>26711</v>
      </c>
    </row>
    <row r="92" spans="1:5">
      <c r="A92" s="4" t="s">
        <v>596</v>
      </c>
      <c r="B92" s="5" t="n">
        <v>51298</v>
      </c>
      <c r="C92" s="5" t="n">
        <v>64125</v>
      </c>
    </row>
    <row r="93" spans="1:5">
      <c r="A93" s="4" t="s">
        <v>597</v>
      </c>
      <c r="B93" s="5" t="n">
        <v>12496</v>
      </c>
      <c r="C93" s="5" t="n">
        <v>6285</v>
      </c>
    </row>
    <row r="94" spans="1:5">
      <c r="A94" s="4" t="s">
        <v>598</v>
      </c>
      <c r="B94" s="5" t="n">
        <v>388797</v>
      </c>
      <c r="C94" s="5" t="n">
        <v>319464</v>
      </c>
    </row>
    <row r="95" spans="1:5">
      <c r="A95" s="4" t="s">
        <v>32</v>
      </c>
      <c r="B95" s="5" t="n">
        <v>1148</v>
      </c>
      <c r="C95" s="5" t="n">
        <v>2174</v>
      </c>
    </row>
    <row r="96" spans="1:5">
      <c r="A96" s="4" t="s">
        <v>33</v>
      </c>
      <c r="B96" s="5" t="n">
        <v>0</v>
      </c>
      <c r="C96" s="5" t="n">
        <v>0</v>
      </c>
    </row>
    <row r="97" spans="1:5">
      <c r="A97" s="4" t="s">
        <v>34</v>
      </c>
      <c r="B97" s="5" t="n">
        <v>464694</v>
      </c>
      <c r="C97" s="5" t="n">
        <v>418759</v>
      </c>
    </row>
    <row r="98" spans="1:5">
      <c r="A98" s="3" t="s">
        <v>35</v>
      </c>
    </row>
    <row r="99" spans="1:5">
      <c r="A99" s="4" t="s">
        <v>304</v>
      </c>
      <c r="B99" s="5" t="n">
        <v>3074222</v>
      </c>
      <c r="C99" s="5" t="n">
        <v>2983015</v>
      </c>
    </row>
    <row r="100" spans="1:5">
      <c r="A100" s="4" t="s">
        <v>37</v>
      </c>
      <c r="B100" s="5" t="n">
        <v>4069</v>
      </c>
      <c r="C100" s="5" t="n">
        <v>751</v>
      </c>
    </row>
    <row r="101" spans="1:5">
      <c r="A101" s="4" t="s">
        <v>38</v>
      </c>
      <c r="B101" s="5" t="n">
        <v>-40</v>
      </c>
      <c r="C101" s="5" t="n">
        <v>-39</v>
      </c>
    </row>
    <row r="102" spans="1:5">
      <c r="A102" s="4" t="s">
        <v>39</v>
      </c>
      <c r="B102" s="5" t="n">
        <v>3078251</v>
      </c>
      <c r="C102" s="5" t="n">
        <v>2983727</v>
      </c>
    </row>
    <row r="103" spans="1:5">
      <c r="A103" s="3" t="s">
        <v>40</v>
      </c>
    </row>
    <row r="104" spans="1:5">
      <c r="A104" s="4" t="s">
        <v>344</v>
      </c>
      <c r="C104" s="5" t="n">
        <v>0</v>
      </c>
    </row>
    <row r="105" spans="1:5">
      <c r="A105" s="4" t="s">
        <v>42</v>
      </c>
      <c r="B105" s="5" t="n">
        <v>1754</v>
      </c>
      <c r="C105" s="5" t="n">
        <v>1134</v>
      </c>
    </row>
    <row r="106" spans="1:5">
      <c r="A106" s="4" t="s">
        <v>43</v>
      </c>
      <c r="B106" s="5" t="n">
        <v>0</v>
      </c>
    </row>
    <row r="107" spans="1:5">
      <c r="A107" s="4" t="s">
        <v>44</v>
      </c>
      <c r="B107" s="5" t="n">
        <v>0</v>
      </c>
    </row>
    <row r="108" spans="1:5">
      <c r="A108" s="4" t="s">
        <v>45</v>
      </c>
      <c r="B108" s="5" t="n">
        <v>1127</v>
      </c>
      <c r="C108" s="5" t="n">
        <v>1178</v>
      </c>
    </row>
    <row r="109" spans="1:5">
      <c r="A109" s="4" t="s">
        <v>46</v>
      </c>
      <c r="B109" s="5" t="n">
        <v>2881</v>
      </c>
      <c r="C109" s="5" t="n">
        <v>2312</v>
      </c>
    </row>
    <row r="110" spans="1:5">
      <c r="A110" s="4" t="s">
        <v>47</v>
      </c>
      <c r="B110" s="5" t="n">
        <v>3545826</v>
      </c>
      <c r="C110" s="5" t="n">
        <v>3404798</v>
      </c>
    </row>
    <row r="111" spans="1:5">
      <c r="A111" s="3" t="s">
        <v>48</v>
      </c>
    </row>
    <row r="112" spans="1:5">
      <c r="A112" s="4" t="s">
        <v>49</v>
      </c>
      <c r="B112" s="5" t="n">
        <v>118725</v>
      </c>
      <c r="C112" s="5" t="n">
        <v>99273</v>
      </c>
    </row>
    <row r="113" spans="1:5">
      <c r="A113" s="4" t="s">
        <v>599</v>
      </c>
      <c r="B113" s="5" t="n">
        <v>693826</v>
      </c>
      <c r="C113" s="5" t="n">
        <v>670708</v>
      </c>
    </row>
    <row r="114" spans="1:5">
      <c r="A114" s="4" t="s">
        <v>33</v>
      </c>
      <c r="B114" s="5" t="n">
        <v>0</v>
      </c>
      <c r="C114" s="5" t="n">
        <v>0</v>
      </c>
    </row>
    <row r="115" spans="1:5">
      <c r="A115" s="4" t="s">
        <v>50</v>
      </c>
      <c r="B115" s="5" t="n">
        <v>0</v>
      </c>
    </row>
    <row r="116" spans="1:5">
      <c r="A116" s="4" t="s">
        <v>51</v>
      </c>
      <c r="B116" s="5" t="n">
        <v>0</v>
      </c>
    </row>
    <row r="117" spans="1:5">
      <c r="A117" s="4" t="s">
        <v>52</v>
      </c>
      <c r="B117" s="5" t="n">
        <v>0</v>
      </c>
      <c r="C117" s="5" t="n">
        <v>0</v>
      </c>
    </row>
    <row r="118" spans="1:5">
      <c r="A118" s="4" t="s">
        <v>53</v>
      </c>
      <c r="B118" s="5" t="n">
        <v>812551</v>
      </c>
      <c r="C118" s="5" t="n">
        <v>769981</v>
      </c>
    </row>
    <row r="119" spans="1:5">
      <c r="A119" s="4" t="s">
        <v>54</v>
      </c>
      <c r="B119" s="5" t="n">
        <v>0</v>
      </c>
      <c r="C119" s="5" t="n">
        <v>0</v>
      </c>
    </row>
    <row r="120" spans="1:5">
      <c r="A120" s="4" t="s">
        <v>55</v>
      </c>
      <c r="B120" s="5" t="n">
        <v>12909</v>
      </c>
      <c r="C120" s="5" t="n">
        <v>13093</v>
      </c>
    </row>
    <row r="121" spans="1:5">
      <c r="A121" s="4" t="s">
        <v>56</v>
      </c>
      <c r="B121" s="5" t="n">
        <v>0</v>
      </c>
      <c r="C121" s="5" t="n">
        <v>0</v>
      </c>
    </row>
    <row r="122" spans="1:5">
      <c r="A122" s="4" t="s">
        <v>57</v>
      </c>
      <c r="B122" s="5" t="n">
        <v>0</v>
      </c>
    </row>
    <row r="123" spans="1:5">
      <c r="A123" s="4" t="s">
        <v>58</v>
      </c>
      <c r="B123" s="5" t="n">
        <v>0</v>
      </c>
    </row>
    <row r="124" spans="1:5">
      <c r="A124" s="4" t="s">
        <v>59</v>
      </c>
      <c r="B124" s="5" t="n">
        <v>0</v>
      </c>
      <c r="C124" s="5" t="n">
        <v>0</v>
      </c>
    </row>
    <row r="125" spans="1:5">
      <c r="A125" s="4" t="s">
        <v>60</v>
      </c>
      <c r="B125" s="5" t="n">
        <v>825460</v>
      </c>
      <c r="C125" s="5" t="n">
        <v>783074</v>
      </c>
    </row>
    <row r="126" spans="1:5">
      <c r="A126" s="3" t="s">
        <v>64</v>
      </c>
    </row>
    <row r="127" spans="1:5">
      <c r="A127" s="4" t="s">
        <v>600</v>
      </c>
      <c r="B127" s="5" t="n">
        <v>0</v>
      </c>
      <c r="C127" s="5" t="n">
        <v>0</v>
      </c>
    </row>
    <row r="128" spans="1:5">
      <c r="A128" s="4" t="s">
        <v>66</v>
      </c>
      <c r="B128" s="5" t="n">
        <v>1915598</v>
      </c>
      <c r="C128" s="5" t="n">
        <v>1915598</v>
      </c>
    </row>
    <row r="129" spans="1:5">
      <c r="A129" s="4" t="s">
        <v>601</v>
      </c>
      <c r="B129" s="5" t="n">
        <v>0</v>
      </c>
      <c r="C129" s="5" t="n">
        <v>0</v>
      </c>
    </row>
    <row r="130" spans="1:5">
      <c r="A130" s="4" t="s">
        <v>602</v>
      </c>
      <c r="B130" s="5" t="n">
        <v>804768</v>
      </c>
      <c r="C130" s="5" t="n">
        <v>706126</v>
      </c>
    </row>
    <row r="131" spans="1:5">
      <c r="A131" s="4" t="s">
        <v>69</v>
      </c>
      <c r="B131" s="5" t="n">
        <v>2720366</v>
      </c>
      <c r="C131" s="5" t="n">
        <v>2621724</v>
      </c>
    </row>
    <row r="132" spans="1:5">
      <c r="A132" s="4" t="s">
        <v>70</v>
      </c>
      <c r="B132" s="5" t="n">
        <v>3545826</v>
      </c>
      <c r="C132" s="5" t="n">
        <v>3404798</v>
      </c>
    </row>
    <row r="133" spans="1:5">
      <c r="A133" s="4" t="s">
        <v>605</v>
      </c>
    </row>
    <row r="134" spans="1:5">
      <c r="A134" s="3" t="s">
        <v>28</v>
      </c>
    </row>
    <row r="135" spans="1:5">
      <c r="A135" s="4" t="s">
        <v>29</v>
      </c>
      <c r="B135" s="5" t="n">
        <v>1</v>
      </c>
      <c r="C135" s="5" t="n">
        <v>1</v>
      </c>
    </row>
    <row r="136" spans="1:5">
      <c r="A136" s="4" t="s">
        <v>596</v>
      </c>
      <c r="B136" s="5" t="n">
        <v>0</v>
      </c>
      <c r="C136" s="5" t="n">
        <v>0</v>
      </c>
    </row>
    <row r="137" spans="1:5">
      <c r="A137" s="4" t="s">
        <v>597</v>
      </c>
      <c r="B137" s="5" t="n">
        <v>0</v>
      </c>
      <c r="C137" s="5" t="n">
        <v>0</v>
      </c>
    </row>
    <row r="138" spans="1:5">
      <c r="A138" s="4" t="s">
        <v>598</v>
      </c>
      <c r="B138" s="5" t="n">
        <v>0</v>
      </c>
      <c r="C138" s="5" t="n">
        <v>0</v>
      </c>
    </row>
    <row r="139" spans="1:5">
      <c r="A139" s="4" t="s">
        <v>32</v>
      </c>
      <c r="B139" s="5" t="n">
        <v>0</v>
      </c>
      <c r="C139" s="5" t="n">
        <v>0</v>
      </c>
    </row>
    <row r="140" spans="1:5">
      <c r="A140" s="4" t="s">
        <v>33</v>
      </c>
      <c r="B140" s="5" t="n">
        <v>0</v>
      </c>
      <c r="C140" s="5" t="n">
        <v>0</v>
      </c>
    </row>
    <row r="141" spans="1:5">
      <c r="A141" s="4" t="s">
        <v>34</v>
      </c>
      <c r="B141" s="5" t="n">
        <v>1</v>
      </c>
      <c r="C141" s="5" t="n">
        <v>1</v>
      </c>
    </row>
    <row r="142" spans="1:5">
      <c r="A142" s="3" t="s">
        <v>35</v>
      </c>
    </row>
    <row r="143" spans="1:5">
      <c r="A143" s="4" t="s">
        <v>304</v>
      </c>
      <c r="B143" s="5" t="n">
        <v>0</v>
      </c>
      <c r="C143" s="5" t="n">
        <v>0</v>
      </c>
    </row>
    <row r="144" spans="1:5">
      <c r="A144" s="4" t="s">
        <v>37</v>
      </c>
      <c r="B144" s="5" t="n">
        <v>0</v>
      </c>
      <c r="C144" s="5" t="n">
        <v>0</v>
      </c>
    </row>
    <row r="145" spans="1:5">
      <c r="A145" s="4" t="s">
        <v>38</v>
      </c>
      <c r="B145" s="5" t="n">
        <v>0</v>
      </c>
      <c r="C145" s="5" t="n">
        <v>0</v>
      </c>
    </row>
    <row r="146" spans="1:5">
      <c r="A146" s="4" t="s">
        <v>39</v>
      </c>
      <c r="B146" s="5" t="n">
        <v>0</v>
      </c>
      <c r="C146" s="5" t="n">
        <v>0</v>
      </c>
    </row>
    <row r="147" spans="1:5">
      <c r="A147" s="3" t="s">
        <v>40</v>
      </c>
    </row>
    <row r="148" spans="1:5">
      <c r="A148" s="4" t="s">
        <v>344</v>
      </c>
      <c r="B148" s="5" t="n">
        <v>48004</v>
      </c>
      <c r="C148" s="5" t="n">
        <v>44259</v>
      </c>
    </row>
    <row r="149" spans="1:5">
      <c r="A149" s="4" t="s">
        <v>42</v>
      </c>
      <c r="B149" s="5" t="n">
        <v>0</v>
      </c>
      <c r="C149" s="5" t="n">
        <v>0</v>
      </c>
    </row>
    <row r="150" spans="1:5">
      <c r="A150" s="4" t="s">
        <v>43</v>
      </c>
      <c r="B150" s="5" t="n">
        <v>0</v>
      </c>
    </row>
    <row r="151" spans="1:5">
      <c r="A151" s="4" t="s">
        <v>44</v>
      </c>
      <c r="B151" s="5" t="n">
        <v>0</v>
      </c>
    </row>
    <row r="152" spans="1:5">
      <c r="A152" s="4" t="s">
        <v>45</v>
      </c>
      <c r="B152" s="5" t="n">
        <v>0</v>
      </c>
      <c r="C152" s="5" t="n">
        <v>0</v>
      </c>
    </row>
    <row r="153" spans="1:5">
      <c r="A153" s="4" t="s">
        <v>46</v>
      </c>
      <c r="B153" s="5" t="n">
        <v>48004</v>
      </c>
      <c r="C153" s="5" t="n">
        <v>44259</v>
      </c>
    </row>
    <row r="154" spans="1:5">
      <c r="A154" s="4" t="s">
        <v>47</v>
      </c>
      <c r="B154" s="5" t="n">
        <v>48005</v>
      </c>
      <c r="C154" s="5" t="n">
        <v>44260</v>
      </c>
    </row>
    <row r="155" spans="1:5">
      <c r="A155" s="3" t="s">
        <v>48</v>
      </c>
    </row>
    <row r="156" spans="1:5">
      <c r="A156" s="4" t="s">
        <v>49</v>
      </c>
      <c r="B156" s="5" t="n">
        <v>0</v>
      </c>
      <c r="C156" s="5" t="n">
        <v>0</v>
      </c>
    </row>
    <row r="157" spans="1:5">
      <c r="A157" s="4" t="s">
        <v>599</v>
      </c>
      <c r="B157" s="5" t="n">
        <v>129</v>
      </c>
      <c r="C157" s="5" t="n">
        <v>130</v>
      </c>
    </row>
    <row r="158" spans="1:5">
      <c r="A158" s="4" t="s">
        <v>33</v>
      </c>
      <c r="B158" s="5" t="n">
        <v>0</v>
      </c>
      <c r="C158" s="5" t="n">
        <v>0</v>
      </c>
    </row>
    <row r="159" spans="1:5">
      <c r="A159" s="4" t="s">
        <v>50</v>
      </c>
      <c r="B159" s="5" t="n">
        <v>0</v>
      </c>
    </row>
    <row r="160" spans="1:5">
      <c r="A160" s="4" t="s">
        <v>51</v>
      </c>
      <c r="B160" s="5" t="n">
        <v>0</v>
      </c>
    </row>
    <row r="161" spans="1:5">
      <c r="A161" s="4" t="s">
        <v>52</v>
      </c>
      <c r="B161" s="5" t="n">
        <v>0</v>
      </c>
      <c r="C161" s="5" t="n">
        <v>0</v>
      </c>
    </row>
    <row r="162" spans="1:5">
      <c r="A162" s="4" t="s">
        <v>53</v>
      </c>
      <c r="B162" s="5" t="n">
        <v>129</v>
      </c>
      <c r="C162" s="5" t="n">
        <v>130</v>
      </c>
    </row>
    <row r="163" spans="1:5">
      <c r="A163" s="4" t="s">
        <v>54</v>
      </c>
      <c r="B163" s="5" t="n">
        <v>0</v>
      </c>
      <c r="C163" s="5" t="n">
        <v>0</v>
      </c>
    </row>
    <row r="164" spans="1:5">
      <c r="A164" s="4" t="s">
        <v>55</v>
      </c>
      <c r="B164" s="5" t="n">
        <v>0</v>
      </c>
      <c r="C164" s="5" t="n">
        <v>0</v>
      </c>
    </row>
    <row r="165" spans="1:5">
      <c r="A165" s="4" t="s">
        <v>56</v>
      </c>
      <c r="B165" s="5" t="n">
        <v>0</v>
      </c>
      <c r="C165" s="5" t="n">
        <v>0</v>
      </c>
    </row>
    <row r="166" spans="1:5">
      <c r="A166" s="4" t="s">
        <v>57</v>
      </c>
      <c r="B166" s="5" t="n">
        <v>0</v>
      </c>
    </row>
    <row r="167" spans="1:5">
      <c r="A167" s="4" t="s">
        <v>58</v>
      </c>
      <c r="B167" s="5" t="n">
        <v>0</v>
      </c>
    </row>
    <row r="168" spans="1:5">
      <c r="A168" s="4" t="s">
        <v>59</v>
      </c>
      <c r="B168" s="5" t="n">
        <v>0</v>
      </c>
      <c r="C168" s="5" t="n">
        <v>0</v>
      </c>
    </row>
    <row r="169" spans="1:5">
      <c r="A169" s="4" t="s">
        <v>60</v>
      </c>
      <c r="B169" s="5" t="n">
        <v>129</v>
      </c>
      <c r="C169" s="5" t="n">
        <v>130</v>
      </c>
    </row>
    <row r="170" spans="1:5">
      <c r="A170" s="3" t="s">
        <v>64</v>
      </c>
    </row>
    <row r="171" spans="1:5">
      <c r="A171" s="4" t="s">
        <v>600</v>
      </c>
      <c r="B171" s="5" t="n">
        <v>0</v>
      </c>
      <c r="C171" s="5" t="n">
        <v>0</v>
      </c>
    </row>
    <row r="172" spans="1:5">
      <c r="A172" s="4" t="s">
        <v>66</v>
      </c>
      <c r="B172" s="5" t="n">
        <v>262059</v>
      </c>
      <c r="C172" s="5" t="n">
        <v>261626</v>
      </c>
    </row>
    <row r="173" spans="1:5">
      <c r="A173" s="4" t="s">
        <v>601</v>
      </c>
      <c r="B173" s="5" t="n">
        <v>-50076</v>
      </c>
      <c r="C173" s="5" t="n">
        <v>-53783</v>
      </c>
    </row>
    <row r="174" spans="1:5">
      <c r="A174" s="4" t="s">
        <v>602</v>
      </c>
      <c r="B174" s="5" t="n">
        <v>-164107</v>
      </c>
      <c r="C174" s="5" t="n">
        <v>-163713</v>
      </c>
    </row>
    <row r="175" spans="1:5">
      <c r="A175" s="4" t="s">
        <v>69</v>
      </c>
      <c r="B175" s="5" t="n">
        <v>47876</v>
      </c>
      <c r="C175" s="5" t="n">
        <v>44130</v>
      </c>
    </row>
    <row r="176" spans="1:5">
      <c r="A176" s="4" t="s">
        <v>70</v>
      </c>
      <c r="B176" s="5" t="n">
        <v>48005</v>
      </c>
      <c r="C176" s="5" t="n">
        <v>44260</v>
      </c>
    </row>
    <row r="177" spans="1:5">
      <c r="A177" s="4" t="s">
        <v>606</v>
      </c>
    </row>
    <row r="178" spans="1:5">
      <c r="A178" s="3" t="s">
        <v>28</v>
      </c>
    </row>
    <row r="179" spans="1:5">
      <c r="A179" s="4" t="s">
        <v>29</v>
      </c>
      <c r="B179" s="5" t="n">
        <v>0</v>
      </c>
      <c r="C179" s="5" t="n">
        <v>0</v>
      </c>
    </row>
    <row r="180" spans="1:5">
      <c r="A180" s="4" t="s">
        <v>596</v>
      </c>
      <c r="B180" s="5" t="n">
        <v>0</v>
      </c>
      <c r="C180" s="5" t="n">
        <v>0</v>
      </c>
    </row>
    <row r="181" spans="1:5">
      <c r="A181" s="4" t="s">
        <v>597</v>
      </c>
      <c r="B181" s="5" t="n">
        <v>0</v>
      </c>
      <c r="C181" s="5" t="n">
        <v>0</v>
      </c>
    </row>
    <row r="182" spans="1:5">
      <c r="A182" s="4" t="s">
        <v>598</v>
      </c>
      <c r="B182" s="5" t="n">
        <v>-1082833</v>
      </c>
      <c r="C182" s="5" t="n">
        <v>-991097</v>
      </c>
    </row>
    <row r="183" spans="1:5">
      <c r="A183" s="4" t="s">
        <v>32</v>
      </c>
      <c r="B183" s="5" t="n">
        <v>0</v>
      </c>
      <c r="C183" s="5" t="n">
        <v>0</v>
      </c>
    </row>
    <row r="184" spans="1:5">
      <c r="A184" s="4" t="s">
        <v>33</v>
      </c>
      <c r="B184" s="5" t="n">
        <v>0</v>
      </c>
      <c r="C184" s="5" t="n">
        <v>0</v>
      </c>
    </row>
    <row r="185" spans="1:5">
      <c r="A185" s="4" t="s">
        <v>34</v>
      </c>
      <c r="B185" s="5" t="n">
        <v>-1082833</v>
      </c>
      <c r="C185" s="5" t="n">
        <v>-991097</v>
      </c>
    </row>
    <row r="186" spans="1:5">
      <c r="A186" s="3" t="s">
        <v>35</v>
      </c>
    </row>
    <row r="187" spans="1:5">
      <c r="A187" s="4" t="s">
        <v>304</v>
      </c>
      <c r="B187" s="5" t="n">
        <v>-729</v>
      </c>
      <c r="C187" s="5" t="n">
        <v>-729</v>
      </c>
    </row>
    <row r="188" spans="1:5">
      <c r="A188" s="4" t="s">
        <v>37</v>
      </c>
      <c r="B188" s="5" t="n">
        <v>0</v>
      </c>
      <c r="C188" s="5" t="n">
        <v>0</v>
      </c>
    </row>
    <row r="189" spans="1:5">
      <c r="A189" s="4" t="s">
        <v>38</v>
      </c>
      <c r="B189" s="5" t="n">
        <v>0</v>
      </c>
      <c r="C189" s="5" t="n">
        <v>0</v>
      </c>
    </row>
    <row r="190" spans="1:5">
      <c r="A190" s="4" t="s">
        <v>39</v>
      </c>
      <c r="B190" s="5" t="n">
        <v>-729</v>
      </c>
      <c r="C190" s="5" t="n">
        <v>-729</v>
      </c>
    </row>
    <row r="191" spans="1:5">
      <c r="A191" s="3" t="s">
        <v>40</v>
      </c>
    </row>
    <row r="192" spans="1:5">
      <c r="A192" s="4" t="s">
        <v>344</v>
      </c>
      <c r="B192" s="5" t="n">
        <v>-2767514</v>
      </c>
      <c r="C192" s="5" t="n">
        <v>-2665126</v>
      </c>
    </row>
    <row r="193" spans="1:5">
      <c r="A193" s="4" t="s">
        <v>42</v>
      </c>
      <c r="B193" s="5" t="n">
        <v>0</v>
      </c>
      <c r="C193" s="5" t="n">
        <v>0</v>
      </c>
    </row>
    <row r="194" spans="1:5">
      <c r="A194" s="4" t="s">
        <v>43</v>
      </c>
      <c r="B194" s="5" t="n">
        <v>0</v>
      </c>
    </row>
    <row r="195" spans="1:5">
      <c r="A195" s="4" t="s">
        <v>44</v>
      </c>
      <c r="B195" s="5" t="n">
        <v>0</v>
      </c>
    </row>
    <row r="196" spans="1:5">
      <c r="A196" s="4" t="s">
        <v>45</v>
      </c>
      <c r="B196" s="5" t="n">
        <v>0</v>
      </c>
      <c r="C196" s="5" t="n">
        <v>1</v>
      </c>
    </row>
    <row r="197" spans="1:5">
      <c r="A197" s="4" t="s">
        <v>46</v>
      </c>
      <c r="B197" s="5" t="n">
        <v>-2767514</v>
      </c>
      <c r="C197" s="5" t="n">
        <v>-2665125</v>
      </c>
    </row>
    <row r="198" spans="1:5">
      <c r="A198" s="4" t="s">
        <v>47</v>
      </c>
      <c r="B198" s="5" t="n">
        <v>-3851076</v>
      </c>
      <c r="C198" s="5" t="n">
        <v>-3656951</v>
      </c>
    </row>
    <row r="199" spans="1:5">
      <c r="A199" s="3" t="s">
        <v>48</v>
      </c>
    </row>
    <row r="200" spans="1:5">
      <c r="A200" s="4" t="s">
        <v>49</v>
      </c>
      <c r="B200" s="5" t="n">
        <v>0</v>
      </c>
      <c r="C200" s="5" t="n">
        <v>0</v>
      </c>
    </row>
    <row r="201" spans="1:5">
      <c r="A201" s="4" t="s">
        <v>599</v>
      </c>
      <c r="B201" s="5" t="n">
        <v>-1082834</v>
      </c>
      <c r="C201" s="5" t="n">
        <v>-991097</v>
      </c>
    </row>
    <row r="202" spans="1:5">
      <c r="A202" s="4" t="s">
        <v>33</v>
      </c>
      <c r="B202" s="5" t="n">
        <v>0</v>
      </c>
      <c r="C202" s="5" t="n">
        <v>0</v>
      </c>
    </row>
    <row r="203" spans="1:5">
      <c r="A203" s="4" t="s">
        <v>50</v>
      </c>
      <c r="B203" s="5" t="n">
        <v>0</v>
      </c>
    </row>
    <row r="204" spans="1:5">
      <c r="A204" s="4" t="s">
        <v>51</v>
      </c>
      <c r="B204" s="5" t="n">
        <v>0</v>
      </c>
    </row>
    <row r="205" spans="1:5">
      <c r="A205" s="4" t="s">
        <v>52</v>
      </c>
      <c r="B205" s="5" t="n">
        <v>0</v>
      </c>
      <c r="C205" s="5" t="n">
        <v>0</v>
      </c>
    </row>
    <row r="206" spans="1:5">
      <c r="A206" s="4" t="s">
        <v>53</v>
      </c>
      <c r="B206" s="5" t="n">
        <v>-1082834</v>
      </c>
      <c r="C206" s="5" t="n">
        <v>-991097</v>
      </c>
    </row>
    <row r="207" spans="1:5">
      <c r="A207" s="4" t="s">
        <v>54</v>
      </c>
      <c r="B207" s="5" t="n">
        <v>0</v>
      </c>
      <c r="C207" s="5" t="n">
        <v>0</v>
      </c>
    </row>
    <row r="208" spans="1:5">
      <c r="A208" s="4" t="s">
        <v>55</v>
      </c>
      <c r="B208" s="5" t="n">
        <v>0</v>
      </c>
      <c r="C208" s="5" t="n">
        <v>0</v>
      </c>
    </row>
    <row r="209" spans="1:5">
      <c r="A209" s="4" t="s">
        <v>56</v>
      </c>
      <c r="B209" s="5" t="n">
        <v>0</v>
      </c>
      <c r="C209" s="5" t="n">
        <v>0</v>
      </c>
    </row>
    <row r="210" spans="1:5">
      <c r="A210" s="4" t="s">
        <v>57</v>
      </c>
      <c r="B210" s="5" t="n">
        <v>0</v>
      </c>
    </row>
    <row r="211" spans="1:5">
      <c r="A211" s="4" t="s">
        <v>58</v>
      </c>
      <c r="B211" s="5" t="n">
        <v>0</v>
      </c>
    </row>
    <row r="212" spans="1:5">
      <c r="A212" s="4" t="s">
        <v>59</v>
      </c>
      <c r="B212" s="5" t="n">
        <v>0</v>
      </c>
      <c r="C212" s="5" t="n">
        <v>0</v>
      </c>
    </row>
    <row r="213" spans="1:5">
      <c r="A213" s="4" t="s">
        <v>60</v>
      </c>
      <c r="B213" s="5" t="n">
        <v>-1082834</v>
      </c>
      <c r="C213" s="5" t="n">
        <v>-991097</v>
      </c>
    </row>
    <row r="214" spans="1:5">
      <c r="A214" s="3" t="s">
        <v>64</v>
      </c>
    </row>
    <row r="215" spans="1:5">
      <c r="A215" s="4" t="s">
        <v>600</v>
      </c>
      <c r="B215" s="5" t="n">
        <v>0</v>
      </c>
      <c r="C215" s="5" t="n">
        <v>0</v>
      </c>
    </row>
    <row r="216" spans="1:5">
      <c r="A216" s="4" t="s">
        <v>66</v>
      </c>
      <c r="B216" s="5" t="n">
        <v>-2177657</v>
      </c>
      <c r="C216" s="5" t="n">
        <v>-2177224</v>
      </c>
    </row>
    <row r="217" spans="1:5">
      <c r="A217" s="4" t="s">
        <v>601</v>
      </c>
      <c r="B217" s="5" t="n">
        <v>50076</v>
      </c>
      <c r="C217" s="5" t="n">
        <v>53783</v>
      </c>
    </row>
    <row r="218" spans="1:5">
      <c r="A218" s="4" t="s">
        <v>602</v>
      </c>
      <c r="B218" s="5" t="n">
        <v>-640661</v>
      </c>
      <c r="C218" s="5" t="n">
        <v>-542413</v>
      </c>
    </row>
    <row r="219" spans="1:5">
      <c r="A219" s="4" t="s">
        <v>69</v>
      </c>
      <c r="B219" s="5" t="n">
        <v>-2768242</v>
      </c>
      <c r="C219" s="5" t="n">
        <v>-2665854</v>
      </c>
    </row>
    <row r="220" spans="1:5">
      <c r="A220" s="4" t="s">
        <v>70</v>
      </c>
      <c r="B220" s="6" t="n">
        <v>-3851076</v>
      </c>
      <c r="C220" s="6" t="n">
        <v>-36569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6</v>
      </c>
    </row>
    <row r="3" spans="1:3">
      <c r="A3" s="3" t="s">
        <v>87</v>
      </c>
    </row>
    <row r="4" spans="1:3">
      <c r="A4" s="4" t="s">
        <v>89</v>
      </c>
      <c r="B4" s="6" t="n">
        <v>320578</v>
      </c>
      <c r="C4" s="6" t="n">
        <v>325392</v>
      </c>
    </row>
    <row r="5" spans="1:3">
      <c r="A5" s="3" t="s">
        <v>90</v>
      </c>
    </row>
    <row r="6" spans="1:3">
      <c r="A6" s="4" t="s">
        <v>91</v>
      </c>
      <c r="B6" s="5" t="n">
        <v>19807</v>
      </c>
      <c r="C6" s="5" t="n">
        <v>18906</v>
      </c>
    </row>
    <row r="7" spans="1:3">
      <c r="A7" s="4" t="s">
        <v>92</v>
      </c>
      <c r="B7" s="5" t="n">
        <v>7921</v>
      </c>
      <c r="C7" s="5" t="n">
        <v>6854</v>
      </c>
    </row>
    <row r="8" spans="1:3">
      <c r="A8" s="4" t="s">
        <v>93</v>
      </c>
      <c r="B8" s="5" t="n">
        <v>70282</v>
      </c>
      <c r="C8" s="5" t="n">
        <v>64193</v>
      </c>
    </row>
    <row r="9" spans="1:3">
      <c r="A9" s="4" t="s">
        <v>94</v>
      </c>
      <c r="B9" s="5" t="n">
        <v>118433</v>
      </c>
      <c r="C9" s="5" t="n">
        <v>111018</v>
      </c>
    </row>
    <row r="10" spans="1:3">
      <c r="A10" s="4" t="s">
        <v>95</v>
      </c>
      <c r="B10" s="5" t="n">
        <v>11558</v>
      </c>
      <c r="C10" s="5" t="n">
        <v>13099</v>
      </c>
    </row>
    <row r="11" spans="1:3">
      <c r="A11" s="4" t="s">
        <v>96</v>
      </c>
      <c r="B11" s="5" t="n">
        <v>1067</v>
      </c>
      <c r="C11" s="5" t="n">
        <v>1004</v>
      </c>
    </row>
    <row r="12" spans="1:3">
      <c r="A12" s="4" t="s">
        <v>97</v>
      </c>
      <c r="B12" s="5" t="n">
        <v>229068</v>
      </c>
      <c r="C12" s="5" t="n">
        <v>215074</v>
      </c>
    </row>
    <row r="13" spans="1:3">
      <c r="A13" s="4" t="s">
        <v>98</v>
      </c>
      <c r="B13" s="5" t="n">
        <v>91510</v>
      </c>
      <c r="C13" s="5" t="n">
        <v>110318</v>
      </c>
    </row>
    <row r="14" spans="1:3">
      <c r="A14" s="3" t="s">
        <v>99</v>
      </c>
    </row>
    <row r="15" spans="1:3">
      <c r="A15" s="4" t="s">
        <v>100</v>
      </c>
      <c r="B15" s="5" t="n">
        <v>34120</v>
      </c>
      <c r="C15" s="5" t="n">
        <v>33965</v>
      </c>
    </row>
    <row r="16" spans="1:3">
      <c r="A16" s="4" t="s">
        <v>101</v>
      </c>
      <c r="B16" s="5" t="n">
        <v>-152</v>
      </c>
      <c r="C16" s="5" t="n">
        <v>-37</v>
      </c>
    </row>
    <row r="17" spans="1:3">
      <c r="A17" s="4" t="s">
        <v>608</v>
      </c>
      <c r="B17" s="5" t="n">
        <v>-4273</v>
      </c>
      <c r="C17" s="5" t="n">
        <v>-13536</v>
      </c>
    </row>
    <row r="18" spans="1:3">
      <c r="A18" s="4" t="s">
        <v>103</v>
      </c>
      <c r="B18" s="5" t="n">
        <v>-427</v>
      </c>
      <c r="C18" s="5" t="n">
        <v>-95</v>
      </c>
    </row>
    <row r="19" spans="1:3">
      <c r="A19" s="4" t="s">
        <v>104</v>
      </c>
      <c r="B19" s="5" t="n">
        <v>29268</v>
      </c>
      <c r="C19" s="5" t="n">
        <v>20297</v>
      </c>
    </row>
    <row r="20" spans="1:3">
      <c r="A20" s="4" t="s">
        <v>105</v>
      </c>
      <c r="B20" s="5" t="n">
        <v>62242</v>
      </c>
      <c r="C20" s="5" t="n">
        <v>90021</v>
      </c>
    </row>
    <row r="21" spans="1:3">
      <c r="A21" s="4" t="s">
        <v>609</v>
      </c>
      <c r="B21" s="5" t="n">
        <v>0</v>
      </c>
      <c r="C21" s="5" t="n">
        <v>-69</v>
      </c>
    </row>
    <row r="22" spans="1:3">
      <c r="A22" s="4" t="s">
        <v>107</v>
      </c>
      <c r="B22" s="5" t="n">
        <v>62242</v>
      </c>
      <c r="C22" s="5" t="n">
        <v>90090</v>
      </c>
    </row>
    <row r="23" spans="1:3">
      <c r="A23" s="4" t="s">
        <v>603</v>
      </c>
    </row>
    <row r="24" spans="1:3">
      <c r="A24" s="3" t="s">
        <v>87</v>
      </c>
    </row>
    <row r="25" spans="1:3">
      <c r="A25" s="4" t="s">
        <v>89</v>
      </c>
      <c r="B25" s="5" t="n">
        <v>186246</v>
      </c>
      <c r="C25" s="5" t="n">
        <v>213561</v>
      </c>
    </row>
    <row r="26" spans="1:3">
      <c r="A26" s="3" t="s">
        <v>90</v>
      </c>
    </row>
    <row r="27" spans="1:3">
      <c r="A27" s="4" t="s">
        <v>91</v>
      </c>
      <c r="B27" s="5" t="n">
        <v>14893</v>
      </c>
      <c r="C27" s="5" t="n">
        <v>13831</v>
      </c>
    </row>
    <row r="28" spans="1:3">
      <c r="A28" s="4" t="s">
        <v>92</v>
      </c>
      <c r="B28" s="5" t="n">
        <v>3261</v>
      </c>
      <c r="C28" s="5" t="n">
        <v>4011</v>
      </c>
    </row>
    <row r="29" spans="1:3">
      <c r="A29" s="4" t="s">
        <v>93</v>
      </c>
      <c r="B29" s="5" t="n">
        <v>43299</v>
      </c>
      <c r="C29" s="5" t="n">
        <v>45666</v>
      </c>
    </row>
    <row r="30" spans="1:3">
      <c r="A30" s="4" t="s">
        <v>94</v>
      </c>
      <c r="B30" s="5" t="n">
        <v>118432</v>
      </c>
      <c r="C30" s="5" t="n">
        <v>111017</v>
      </c>
    </row>
    <row r="31" spans="1:3">
      <c r="A31" s="4" t="s">
        <v>95</v>
      </c>
      <c r="B31" s="5" t="n">
        <v>12232</v>
      </c>
      <c r="C31" s="5" t="n">
        <v>13811</v>
      </c>
    </row>
    <row r="32" spans="1:3">
      <c r="A32" s="4" t="s">
        <v>96</v>
      </c>
      <c r="B32" s="5" t="n">
        <v>951</v>
      </c>
      <c r="C32" s="5" t="n">
        <v>790</v>
      </c>
    </row>
    <row r="33" spans="1:3">
      <c r="A33" s="4" t="s">
        <v>97</v>
      </c>
      <c r="B33" s="5" t="n">
        <v>193068</v>
      </c>
      <c r="C33" s="5" t="n">
        <v>189126</v>
      </c>
    </row>
    <row r="34" spans="1:3">
      <c r="A34" s="4" t="s">
        <v>98</v>
      </c>
      <c r="B34" s="5" t="n">
        <v>-6822</v>
      </c>
      <c r="C34" s="5" t="n">
        <v>24435</v>
      </c>
    </row>
    <row r="35" spans="1:3">
      <c r="A35" s="3" t="s">
        <v>99</v>
      </c>
    </row>
    <row r="36" spans="1:3">
      <c r="A36" s="4" t="s">
        <v>100</v>
      </c>
      <c r="B36" s="5" t="n">
        <v>34424</v>
      </c>
      <c r="C36" s="5" t="n">
        <v>34393</v>
      </c>
    </row>
    <row r="37" spans="1:3">
      <c r="A37" s="4" t="s">
        <v>101</v>
      </c>
      <c r="B37" s="5" t="n">
        <v>-147</v>
      </c>
      <c r="C37" s="5" t="n">
        <v>-31</v>
      </c>
    </row>
    <row r="38" spans="1:3">
      <c r="A38" s="4" t="s">
        <v>608</v>
      </c>
      <c r="B38" s="5" t="n">
        <v>-102914</v>
      </c>
      <c r="C38" s="5" t="n">
        <v>-99864</v>
      </c>
    </row>
    <row r="39" spans="1:3">
      <c r="A39" s="4" t="s">
        <v>103</v>
      </c>
      <c r="B39" s="5" t="n">
        <v>-427</v>
      </c>
      <c r="C39" s="5" t="n">
        <v>-84</v>
      </c>
    </row>
    <row r="40" spans="1:3">
      <c r="A40" s="4" t="s">
        <v>104</v>
      </c>
      <c r="B40" s="5" t="n">
        <v>-69064</v>
      </c>
      <c r="C40" s="5" t="n">
        <v>-65586</v>
      </c>
    </row>
    <row r="41" spans="1:3">
      <c r="A41" s="4" t="s">
        <v>105</v>
      </c>
      <c r="B41" s="5" t="n">
        <v>62242</v>
      </c>
      <c r="C41" s="5" t="n">
        <v>90021</v>
      </c>
    </row>
    <row r="42" spans="1:3">
      <c r="A42" s="4" t="s">
        <v>609</v>
      </c>
      <c r="B42" s="5" t="n">
        <v>0</v>
      </c>
      <c r="C42" s="5" t="n">
        <v>-69</v>
      </c>
    </row>
    <row r="43" spans="1:3">
      <c r="A43" s="4" t="s">
        <v>107</v>
      </c>
      <c r="B43" s="5" t="n">
        <v>62242</v>
      </c>
      <c r="C43" s="5" t="n">
        <v>90090</v>
      </c>
    </row>
    <row r="44" spans="1:3">
      <c r="A44" s="4" t="s">
        <v>604</v>
      </c>
    </row>
    <row r="45" spans="1:3">
      <c r="A45" s="3" t="s">
        <v>87</v>
      </c>
    </row>
    <row r="46" spans="1:3">
      <c r="A46" s="4" t="s">
        <v>89</v>
      </c>
      <c r="B46" s="5" t="n">
        <v>134332</v>
      </c>
      <c r="C46" s="5" t="n">
        <v>111831</v>
      </c>
    </row>
    <row r="47" spans="1:3">
      <c r="A47" s="3" t="s">
        <v>90</v>
      </c>
    </row>
    <row r="48" spans="1:3">
      <c r="A48" s="4" t="s">
        <v>91</v>
      </c>
      <c r="B48" s="5" t="n">
        <v>4914</v>
      </c>
      <c r="C48" s="5" t="n">
        <v>5075</v>
      </c>
    </row>
    <row r="49" spans="1:3">
      <c r="A49" s="4" t="s">
        <v>92</v>
      </c>
      <c r="B49" s="5" t="n">
        <v>4660</v>
      </c>
      <c r="C49" s="5" t="n">
        <v>2843</v>
      </c>
    </row>
    <row r="50" spans="1:3">
      <c r="A50" s="4" t="s">
        <v>93</v>
      </c>
      <c r="B50" s="5" t="n">
        <v>26983</v>
      </c>
      <c r="C50" s="5" t="n">
        <v>18527</v>
      </c>
    </row>
    <row r="51" spans="1:3">
      <c r="A51" s="4" t="s">
        <v>94</v>
      </c>
      <c r="B51" s="5" t="n">
        <v>1</v>
      </c>
      <c r="C51" s="5" t="n">
        <v>1</v>
      </c>
    </row>
    <row r="52" spans="1:3">
      <c r="A52" s="4" t="s">
        <v>95</v>
      </c>
      <c r="B52" s="5" t="n">
        <v>-675</v>
      </c>
      <c r="C52" s="5" t="n">
        <v>-713</v>
      </c>
    </row>
    <row r="53" spans="1:3">
      <c r="A53" s="4" t="s">
        <v>96</v>
      </c>
      <c r="B53" s="5" t="n">
        <v>116</v>
      </c>
      <c r="C53" s="5" t="n">
        <v>214</v>
      </c>
    </row>
    <row r="54" spans="1:3">
      <c r="A54" s="4" t="s">
        <v>97</v>
      </c>
      <c r="B54" s="5" t="n">
        <v>35999</v>
      </c>
      <c r="C54" s="5" t="n">
        <v>25947</v>
      </c>
    </row>
    <row r="55" spans="1:3">
      <c r="A55" s="4" t="s">
        <v>98</v>
      </c>
      <c r="B55" s="5" t="n">
        <v>98333</v>
      </c>
      <c r="C55" s="5" t="n">
        <v>85884</v>
      </c>
    </row>
    <row r="56" spans="1:3">
      <c r="A56" s="3" t="s">
        <v>99</v>
      </c>
    </row>
    <row r="57" spans="1:3">
      <c r="A57" s="4" t="s">
        <v>100</v>
      </c>
      <c r="B57" s="5" t="n">
        <v>-304</v>
      </c>
      <c r="C57" s="5" t="n">
        <v>-428</v>
      </c>
    </row>
    <row r="58" spans="1:3">
      <c r="A58" s="4" t="s">
        <v>101</v>
      </c>
      <c r="B58" s="5" t="n">
        <v>-5</v>
      </c>
      <c r="C58" s="5" t="n">
        <v>-6</v>
      </c>
    </row>
    <row r="59" spans="1:3">
      <c r="A59" s="4" t="s">
        <v>608</v>
      </c>
      <c r="B59" s="5" t="n">
        <v>0</v>
      </c>
      <c r="C59" s="5" t="n">
        <v>-357</v>
      </c>
    </row>
    <row r="60" spans="1:3">
      <c r="A60" s="4" t="s">
        <v>103</v>
      </c>
      <c r="B60" s="5" t="n">
        <v>0</v>
      </c>
      <c r="C60" s="5" t="n">
        <v>-11</v>
      </c>
    </row>
    <row r="61" spans="1:3">
      <c r="A61" s="4" t="s">
        <v>104</v>
      </c>
      <c r="B61" s="5" t="n">
        <v>-309</v>
      </c>
      <c r="C61" s="5" t="n">
        <v>-802</v>
      </c>
    </row>
    <row r="62" spans="1:3">
      <c r="A62" s="4" t="s">
        <v>105</v>
      </c>
      <c r="B62" s="5" t="n">
        <v>98642</v>
      </c>
      <c r="C62" s="5" t="n">
        <v>86686</v>
      </c>
    </row>
    <row r="63" spans="1:3">
      <c r="A63" s="4" t="s">
        <v>609</v>
      </c>
      <c r="B63" s="5" t="n">
        <v>0</v>
      </c>
      <c r="C63" s="5" t="n">
        <v>0</v>
      </c>
    </row>
    <row r="64" spans="1:3">
      <c r="A64" s="4" t="s">
        <v>107</v>
      </c>
      <c r="B64" s="5" t="n">
        <v>98642</v>
      </c>
      <c r="C64" s="5" t="n">
        <v>86686</v>
      </c>
    </row>
    <row r="65" spans="1:3">
      <c r="A65" s="4" t="s">
        <v>605</v>
      </c>
    </row>
    <row r="66" spans="1:3">
      <c r="A66" s="3" t="s">
        <v>87</v>
      </c>
    </row>
    <row r="67" spans="1:3">
      <c r="A67" s="4" t="s">
        <v>89</v>
      </c>
      <c r="B67" s="5" t="n">
        <v>0</v>
      </c>
      <c r="C67" s="5" t="n">
        <v>0</v>
      </c>
    </row>
    <row r="68" spans="1:3">
      <c r="A68" s="3" t="s">
        <v>90</v>
      </c>
    </row>
    <row r="69" spans="1:3">
      <c r="A69" s="4" t="s">
        <v>91</v>
      </c>
      <c r="B69" s="5" t="n">
        <v>0</v>
      </c>
      <c r="C69" s="5" t="n">
        <v>0</v>
      </c>
    </row>
    <row r="70" spans="1:3">
      <c r="A70" s="4" t="s">
        <v>92</v>
      </c>
      <c r="B70" s="5" t="n">
        <v>0</v>
      </c>
      <c r="C70" s="5" t="n">
        <v>0</v>
      </c>
    </row>
    <row r="71" spans="1:3">
      <c r="A71" s="4" t="s">
        <v>93</v>
      </c>
      <c r="B71" s="5" t="n">
        <v>0</v>
      </c>
      <c r="C71" s="5" t="n">
        <v>0</v>
      </c>
    </row>
    <row r="72" spans="1:3">
      <c r="A72" s="4" t="s">
        <v>94</v>
      </c>
      <c r="B72" s="5" t="n">
        <v>0</v>
      </c>
      <c r="C72" s="5" t="n">
        <v>0</v>
      </c>
    </row>
    <row r="73" spans="1:3">
      <c r="A73" s="4" t="s">
        <v>95</v>
      </c>
      <c r="B73" s="5" t="n">
        <v>1</v>
      </c>
      <c r="C73" s="5" t="n">
        <v>1</v>
      </c>
    </row>
    <row r="74" spans="1:3">
      <c r="A74" s="4" t="s">
        <v>96</v>
      </c>
      <c r="B74" s="5" t="n">
        <v>0</v>
      </c>
      <c r="C74" s="5" t="n">
        <v>0</v>
      </c>
    </row>
    <row r="75" spans="1:3">
      <c r="A75" s="4" t="s">
        <v>97</v>
      </c>
      <c r="B75" s="5" t="n">
        <v>1</v>
      </c>
      <c r="C75" s="5" t="n">
        <v>1</v>
      </c>
    </row>
    <row r="76" spans="1:3">
      <c r="A76" s="4" t="s">
        <v>98</v>
      </c>
      <c r="B76" s="5" t="n">
        <v>-1</v>
      </c>
      <c r="C76" s="5" t="n">
        <v>-1</v>
      </c>
    </row>
    <row r="77" spans="1:3">
      <c r="A77" s="3" t="s">
        <v>99</v>
      </c>
    </row>
    <row r="78" spans="1:3">
      <c r="A78" s="4" t="s">
        <v>100</v>
      </c>
      <c r="B78" s="5" t="n">
        <v>0</v>
      </c>
      <c r="C78" s="5" t="n">
        <v>0</v>
      </c>
    </row>
    <row r="79" spans="1:3">
      <c r="A79" s="4" t="s">
        <v>101</v>
      </c>
      <c r="B79" s="5" t="n">
        <v>0</v>
      </c>
      <c r="C79" s="5" t="n">
        <v>0</v>
      </c>
    </row>
    <row r="80" spans="1:3">
      <c r="A80" s="4" t="s">
        <v>608</v>
      </c>
      <c r="B80" s="5" t="n">
        <v>393</v>
      </c>
      <c r="C80" s="5" t="n">
        <v>330</v>
      </c>
    </row>
    <row r="81" spans="1:3">
      <c r="A81" s="4" t="s">
        <v>103</v>
      </c>
      <c r="B81" s="5" t="n">
        <v>0</v>
      </c>
      <c r="C81" s="5" t="n">
        <v>0</v>
      </c>
    </row>
    <row r="82" spans="1:3">
      <c r="A82" s="4" t="s">
        <v>104</v>
      </c>
      <c r="B82" s="5" t="n">
        <v>393</v>
      </c>
      <c r="C82" s="5" t="n">
        <v>330</v>
      </c>
    </row>
    <row r="83" spans="1:3">
      <c r="A83" s="4" t="s">
        <v>105</v>
      </c>
      <c r="B83" s="5" t="n">
        <v>-394</v>
      </c>
      <c r="C83" s="5" t="n">
        <v>-331</v>
      </c>
    </row>
    <row r="84" spans="1:3">
      <c r="A84" s="4" t="s">
        <v>609</v>
      </c>
      <c r="B84" s="5" t="n">
        <v>0</v>
      </c>
      <c r="C84" s="5" t="n">
        <v>0</v>
      </c>
    </row>
    <row r="85" spans="1:3">
      <c r="A85" s="4" t="s">
        <v>107</v>
      </c>
      <c r="B85" s="5" t="n">
        <v>-394</v>
      </c>
      <c r="C85" s="5" t="n">
        <v>-331</v>
      </c>
    </row>
    <row r="86" spans="1:3">
      <c r="A86" s="4" t="s">
        <v>606</v>
      </c>
    </row>
    <row r="87" spans="1:3">
      <c r="A87" s="3" t="s">
        <v>87</v>
      </c>
    </row>
    <row r="88" spans="1:3">
      <c r="A88" s="4" t="s">
        <v>89</v>
      </c>
      <c r="B88" s="5" t="n">
        <v>0</v>
      </c>
      <c r="C88" s="5" t="n">
        <v>0</v>
      </c>
    </row>
    <row r="89" spans="1:3">
      <c r="A89" s="3" t="s">
        <v>90</v>
      </c>
    </row>
    <row r="90" spans="1:3">
      <c r="A90" s="4" t="s">
        <v>91</v>
      </c>
      <c r="B90" s="5" t="n">
        <v>0</v>
      </c>
      <c r="C90" s="5" t="n">
        <v>0</v>
      </c>
    </row>
    <row r="91" spans="1:3">
      <c r="A91" s="4" t="s">
        <v>92</v>
      </c>
      <c r="B91" s="5" t="n">
        <v>0</v>
      </c>
      <c r="C91" s="5" t="n">
        <v>0</v>
      </c>
    </row>
    <row r="92" spans="1:3">
      <c r="A92" s="4" t="s">
        <v>93</v>
      </c>
      <c r="B92" s="5" t="n">
        <v>0</v>
      </c>
      <c r="C92" s="5" t="n">
        <v>0</v>
      </c>
    </row>
    <row r="93" spans="1:3">
      <c r="A93" s="4" t="s">
        <v>94</v>
      </c>
      <c r="B93" s="5" t="n">
        <v>0</v>
      </c>
      <c r="C93" s="5" t="n">
        <v>0</v>
      </c>
    </row>
    <row r="94" spans="1:3">
      <c r="A94" s="4" t="s">
        <v>95</v>
      </c>
      <c r="B94" s="5" t="n">
        <v>0</v>
      </c>
      <c r="C94" s="5" t="n">
        <v>0</v>
      </c>
    </row>
    <row r="95" spans="1:3">
      <c r="A95" s="4" t="s">
        <v>96</v>
      </c>
      <c r="B95" s="5" t="n">
        <v>0</v>
      </c>
      <c r="C95" s="5" t="n">
        <v>0</v>
      </c>
    </row>
    <row r="96" spans="1:3">
      <c r="A96" s="4" t="s">
        <v>97</v>
      </c>
      <c r="B96" s="5" t="n">
        <v>0</v>
      </c>
      <c r="C96" s="5" t="n">
        <v>0</v>
      </c>
    </row>
    <row r="97" spans="1:3">
      <c r="A97" s="4" t="s">
        <v>98</v>
      </c>
      <c r="B97" s="5" t="n">
        <v>0</v>
      </c>
      <c r="C97" s="5" t="n">
        <v>0</v>
      </c>
    </row>
    <row r="98" spans="1:3">
      <c r="A98" s="3" t="s">
        <v>99</v>
      </c>
    </row>
    <row r="99" spans="1:3">
      <c r="A99" s="4" t="s">
        <v>100</v>
      </c>
      <c r="B99" s="5" t="n">
        <v>0</v>
      </c>
      <c r="C99" s="5" t="n">
        <v>0</v>
      </c>
    </row>
    <row r="100" spans="1:3">
      <c r="A100" s="4" t="s">
        <v>101</v>
      </c>
      <c r="B100" s="5" t="n">
        <v>0</v>
      </c>
      <c r="C100" s="5" t="n">
        <v>0</v>
      </c>
    </row>
    <row r="101" spans="1:3">
      <c r="A101" s="4" t="s">
        <v>608</v>
      </c>
      <c r="B101" s="5" t="n">
        <v>98248</v>
      </c>
      <c r="C101" s="5" t="n">
        <v>86355</v>
      </c>
    </row>
    <row r="102" spans="1:3">
      <c r="A102" s="4" t="s">
        <v>103</v>
      </c>
      <c r="B102" s="5" t="n">
        <v>0</v>
      </c>
      <c r="C102" s="5" t="n">
        <v>0</v>
      </c>
    </row>
    <row r="103" spans="1:3">
      <c r="A103" s="4" t="s">
        <v>104</v>
      </c>
      <c r="B103" s="5" t="n">
        <v>98248</v>
      </c>
      <c r="C103" s="5" t="n">
        <v>86355</v>
      </c>
    </row>
    <row r="104" spans="1:3">
      <c r="A104" s="4" t="s">
        <v>105</v>
      </c>
      <c r="B104" s="5" t="n">
        <v>-98248</v>
      </c>
      <c r="C104" s="5" t="n">
        <v>-86355</v>
      </c>
    </row>
    <row r="105" spans="1:3">
      <c r="A105" s="4" t="s">
        <v>609</v>
      </c>
      <c r="B105" s="5" t="n">
        <v>0</v>
      </c>
      <c r="C105" s="5" t="n">
        <v>0</v>
      </c>
    </row>
    <row r="106" spans="1:3">
      <c r="A106" s="4" t="s">
        <v>107</v>
      </c>
      <c r="B106" s="6" t="n">
        <v>-98248</v>
      </c>
      <c r="C106" s="6" t="n">
        <v>-863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86</v>
      </c>
    </row>
    <row r="3" spans="1:3">
      <c r="A3" s="3" t="s">
        <v>611</v>
      </c>
    </row>
    <row r="4" spans="1:3">
      <c r="A4" s="4" t="s">
        <v>612</v>
      </c>
      <c r="B4" s="6" t="n">
        <v>62242</v>
      </c>
      <c r="C4" s="6" t="n">
        <v>90090</v>
      </c>
    </row>
    <row r="5" spans="1:3">
      <c r="A5" s="4" t="s">
        <v>120</v>
      </c>
      <c r="B5" s="5" t="n">
        <v>3801</v>
      </c>
      <c r="C5" s="5" t="n">
        <v>-5503</v>
      </c>
    </row>
    <row r="6" spans="1:3">
      <c r="A6" s="4" t="s">
        <v>121</v>
      </c>
      <c r="B6" s="5" t="n">
        <v>3801</v>
      </c>
      <c r="C6" s="5" t="n">
        <v>-5503</v>
      </c>
    </row>
    <row r="7" spans="1:3">
      <c r="A7" s="4" t="s">
        <v>122</v>
      </c>
      <c r="B7" s="5" t="n">
        <v>66043</v>
      </c>
      <c r="C7" s="5" t="n">
        <v>84587</v>
      </c>
    </row>
    <row r="8" spans="1:3">
      <c r="A8" s="4" t="s">
        <v>603</v>
      </c>
    </row>
    <row r="9" spans="1:3">
      <c r="A9" s="3" t="s">
        <v>611</v>
      </c>
    </row>
    <row r="10" spans="1:3">
      <c r="A10" s="4" t="s">
        <v>612</v>
      </c>
      <c r="B10" s="5" t="n">
        <v>62242</v>
      </c>
      <c r="C10" s="5" t="n">
        <v>90090</v>
      </c>
    </row>
    <row r="11" spans="1:3">
      <c r="A11" s="4" t="s">
        <v>120</v>
      </c>
      <c r="B11" s="5" t="n">
        <v>3801</v>
      </c>
      <c r="C11" s="5" t="n">
        <v>-5503</v>
      </c>
    </row>
    <row r="12" spans="1:3">
      <c r="A12" s="4" t="s">
        <v>121</v>
      </c>
      <c r="B12" s="5" t="n">
        <v>3801</v>
      </c>
      <c r="C12" s="5" t="n">
        <v>-5503</v>
      </c>
    </row>
    <row r="13" spans="1:3">
      <c r="A13" s="4" t="s">
        <v>122</v>
      </c>
      <c r="B13" s="5" t="n">
        <v>66043</v>
      </c>
      <c r="C13" s="5" t="n">
        <v>84587</v>
      </c>
    </row>
    <row r="14" spans="1:3">
      <c r="A14" s="4" t="s">
        <v>604</v>
      </c>
    </row>
    <row r="15" spans="1:3">
      <c r="A15" s="3" t="s">
        <v>611</v>
      </c>
    </row>
    <row r="16" spans="1:3">
      <c r="A16" s="4" t="s">
        <v>612</v>
      </c>
      <c r="B16" s="5" t="n">
        <v>98642</v>
      </c>
      <c r="C16" s="5" t="n">
        <v>86686</v>
      </c>
    </row>
    <row r="17" spans="1:3">
      <c r="A17" s="4" t="s">
        <v>120</v>
      </c>
      <c r="B17" s="5" t="n">
        <v>94</v>
      </c>
      <c r="C17" s="5" t="n">
        <v>-187</v>
      </c>
    </row>
    <row r="18" spans="1:3">
      <c r="A18" s="4" t="s">
        <v>121</v>
      </c>
      <c r="B18" s="5" t="n">
        <v>94</v>
      </c>
      <c r="C18" s="5" t="n">
        <v>-187</v>
      </c>
    </row>
    <row r="19" spans="1:3">
      <c r="A19" s="4" t="s">
        <v>122</v>
      </c>
      <c r="B19" s="5" t="n">
        <v>98736</v>
      </c>
      <c r="C19" s="5" t="n">
        <v>86499</v>
      </c>
    </row>
    <row r="20" spans="1:3">
      <c r="A20" s="4" t="s">
        <v>605</v>
      </c>
    </row>
    <row r="21" spans="1:3">
      <c r="A21" s="3" t="s">
        <v>611</v>
      </c>
    </row>
    <row r="22" spans="1:3">
      <c r="A22" s="4" t="s">
        <v>612</v>
      </c>
      <c r="B22" s="5" t="n">
        <v>-394</v>
      </c>
      <c r="C22" s="5" t="n">
        <v>-331</v>
      </c>
    </row>
    <row r="23" spans="1:3">
      <c r="A23" s="4" t="s">
        <v>120</v>
      </c>
      <c r="B23" s="5" t="n">
        <v>3707</v>
      </c>
      <c r="C23" s="5" t="n">
        <v>-5316</v>
      </c>
    </row>
    <row r="24" spans="1:3">
      <c r="A24" s="4" t="s">
        <v>121</v>
      </c>
      <c r="B24" s="5" t="n">
        <v>3707</v>
      </c>
      <c r="C24" s="5" t="n">
        <v>-5316</v>
      </c>
    </row>
    <row r="25" spans="1:3">
      <c r="A25" s="4" t="s">
        <v>122</v>
      </c>
      <c r="B25" s="5" t="n">
        <v>3313</v>
      </c>
      <c r="C25" s="5" t="n">
        <v>-5647</v>
      </c>
    </row>
    <row r="26" spans="1:3">
      <c r="A26" s="4" t="s">
        <v>606</v>
      </c>
    </row>
    <row r="27" spans="1:3">
      <c r="A27" s="3" t="s">
        <v>611</v>
      </c>
    </row>
    <row r="28" spans="1:3">
      <c r="A28" s="4" t="s">
        <v>612</v>
      </c>
      <c r="B28" s="5" t="n">
        <v>-98248</v>
      </c>
      <c r="C28" s="5" t="n">
        <v>-86355</v>
      </c>
    </row>
    <row r="29" spans="1:3">
      <c r="A29" s="4" t="s">
        <v>120</v>
      </c>
      <c r="B29" s="5" t="n">
        <v>-3801</v>
      </c>
      <c r="C29" s="5" t="n">
        <v>5503</v>
      </c>
    </row>
    <row r="30" spans="1:3">
      <c r="A30" s="4" t="s">
        <v>121</v>
      </c>
      <c r="B30" s="5" t="n">
        <v>-3801</v>
      </c>
      <c r="C30" s="5" t="n">
        <v>5503</v>
      </c>
    </row>
    <row r="31" spans="1:3">
      <c r="A31" s="4" t="s">
        <v>122</v>
      </c>
      <c r="B31" s="6" t="n">
        <v>-102049</v>
      </c>
      <c r="C31" s="6" t="n">
        <v>-808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86</v>
      </c>
    </row>
    <row r="3" spans="1:3">
      <c r="A3" s="3" t="s">
        <v>611</v>
      </c>
    </row>
    <row r="4" spans="1:3">
      <c r="A4" s="4" t="s">
        <v>162</v>
      </c>
      <c r="B4" s="6" t="n">
        <v>185060</v>
      </c>
      <c r="C4" s="6" t="n">
        <v>226349</v>
      </c>
    </row>
    <row r="5" spans="1:3">
      <c r="A5" s="4" t="s">
        <v>169</v>
      </c>
      <c r="B5" s="5" t="n">
        <v>-190858</v>
      </c>
      <c r="C5" s="5" t="n">
        <v>-306871</v>
      </c>
    </row>
    <row r="6" spans="1:3">
      <c r="A6" s="4" t="s">
        <v>175</v>
      </c>
      <c r="B6" s="5" t="n">
        <v>-28503</v>
      </c>
      <c r="C6" s="5" t="n">
        <v>99578</v>
      </c>
    </row>
    <row r="7" spans="1:3">
      <c r="A7" s="4" t="s">
        <v>176</v>
      </c>
      <c r="B7" s="5" t="n">
        <v>-34301</v>
      </c>
      <c r="C7" s="5" t="n">
        <v>19056</v>
      </c>
    </row>
    <row r="8" spans="1:3">
      <c r="A8" s="4" t="s">
        <v>177</v>
      </c>
      <c r="B8" s="5" t="n">
        <v>52297</v>
      </c>
      <c r="C8" s="5" t="n">
        <v>99557</v>
      </c>
    </row>
    <row r="9" spans="1:3">
      <c r="A9" s="4" t="s">
        <v>178</v>
      </c>
      <c r="B9" s="5" t="n">
        <v>17996</v>
      </c>
      <c r="C9" s="5" t="n">
        <v>118613</v>
      </c>
    </row>
    <row r="10" spans="1:3">
      <c r="A10" s="4" t="s">
        <v>603</v>
      </c>
    </row>
    <row r="11" spans="1:3">
      <c r="A11" s="3" t="s">
        <v>611</v>
      </c>
    </row>
    <row r="12" spans="1:3">
      <c r="A12" s="4" t="s">
        <v>162</v>
      </c>
      <c r="B12" s="5" t="n">
        <v>164448</v>
      </c>
      <c r="C12" s="5" t="n">
        <v>144895</v>
      </c>
    </row>
    <row r="13" spans="1:3">
      <c r="A13" s="4" t="s">
        <v>169</v>
      </c>
      <c r="B13" s="5" t="n">
        <v>-154490</v>
      </c>
      <c r="C13" s="5" t="n">
        <v>-231024</v>
      </c>
    </row>
    <row r="14" spans="1:3">
      <c r="A14" s="4" t="s">
        <v>175</v>
      </c>
      <c r="B14" s="5" t="n">
        <v>-28503</v>
      </c>
      <c r="C14" s="5" t="n">
        <v>99578</v>
      </c>
    </row>
    <row r="15" spans="1:3">
      <c r="A15" s="4" t="s">
        <v>176</v>
      </c>
      <c r="B15" s="5" t="n">
        <v>-18545</v>
      </c>
      <c r="C15" s="5" t="n">
        <v>13449</v>
      </c>
    </row>
    <row r="16" spans="1:3">
      <c r="A16" s="4" t="s">
        <v>177</v>
      </c>
      <c r="B16" s="5" t="n">
        <v>25585</v>
      </c>
      <c r="C16" s="5" t="n">
        <v>67908</v>
      </c>
    </row>
    <row r="17" spans="1:3">
      <c r="A17" s="4" t="s">
        <v>178</v>
      </c>
      <c r="B17" s="5" t="n">
        <v>7040</v>
      </c>
      <c r="C17" s="5" t="n">
        <v>81357</v>
      </c>
    </row>
    <row r="18" spans="1:3">
      <c r="A18" s="4" t="s">
        <v>604</v>
      </c>
    </row>
    <row r="19" spans="1:3">
      <c r="A19" s="3" t="s">
        <v>611</v>
      </c>
    </row>
    <row r="20" spans="1:3">
      <c r="A20" s="4" t="s">
        <v>162</v>
      </c>
      <c r="B20" s="5" t="n">
        <v>20612</v>
      </c>
      <c r="C20" s="5" t="n">
        <v>81452</v>
      </c>
    </row>
    <row r="21" spans="1:3">
      <c r="A21" s="4" t="s">
        <v>169</v>
      </c>
      <c r="B21" s="5" t="n">
        <v>-36368</v>
      </c>
      <c r="C21" s="5" t="n">
        <v>-75847</v>
      </c>
    </row>
    <row r="22" spans="1:3">
      <c r="A22" s="4" t="s">
        <v>175</v>
      </c>
      <c r="B22" s="5" t="n">
        <v>0</v>
      </c>
      <c r="C22" s="5" t="n">
        <v>0</v>
      </c>
    </row>
    <row r="23" spans="1:3">
      <c r="A23" s="4" t="s">
        <v>176</v>
      </c>
      <c r="B23" s="5" t="n">
        <v>-15756</v>
      </c>
      <c r="C23" s="5" t="n">
        <v>5605</v>
      </c>
    </row>
    <row r="24" spans="1:3">
      <c r="A24" s="4" t="s">
        <v>177</v>
      </c>
      <c r="B24" s="5" t="n">
        <v>26711</v>
      </c>
      <c r="C24" s="5" t="n">
        <v>31649</v>
      </c>
    </row>
    <row r="25" spans="1:3">
      <c r="A25" s="4" t="s">
        <v>178</v>
      </c>
      <c r="B25" s="5" t="n">
        <v>10955</v>
      </c>
      <c r="C25" s="5" t="n">
        <v>37254</v>
      </c>
    </row>
    <row r="26" spans="1:3">
      <c r="A26" s="4" t="s">
        <v>605</v>
      </c>
    </row>
    <row r="27" spans="1:3">
      <c r="A27" s="3" t="s">
        <v>611</v>
      </c>
    </row>
    <row r="28" spans="1:3">
      <c r="A28" s="4" t="s">
        <v>162</v>
      </c>
      <c r="B28" s="5" t="n">
        <v>-1</v>
      </c>
      <c r="C28" s="5" t="n">
        <v>1</v>
      </c>
    </row>
    <row r="29" spans="1:3">
      <c r="A29" s="4" t="s">
        <v>169</v>
      </c>
      <c r="B29" s="5" t="n">
        <v>-432</v>
      </c>
      <c r="C29" s="5" t="n">
        <v>-1569</v>
      </c>
    </row>
    <row r="30" spans="1:3">
      <c r="A30" s="4" t="s">
        <v>175</v>
      </c>
      <c r="B30" s="5" t="n">
        <v>433</v>
      </c>
      <c r="C30" s="5" t="n">
        <v>1570</v>
      </c>
    </row>
    <row r="31" spans="1:3">
      <c r="A31" s="4" t="s">
        <v>176</v>
      </c>
      <c r="B31" s="5" t="n">
        <v>0</v>
      </c>
      <c r="C31" s="5" t="n">
        <v>2</v>
      </c>
    </row>
    <row r="32" spans="1:3">
      <c r="A32" s="4" t="s">
        <v>177</v>
      </c>
      <c r="B32" s="5" t="n">
        <v>1</v>
      </c>
      <c r="C32" s="5" t="n">
        <v>0</v>
      </c>
    </row>
    <row r="33" spans="1:3">
      <c r="A33" s="4" t="s">
        <v>178</v>
      </c>
      <c r="B33" s="5" t="n">
        <v>1</v>
      </c>
      <c r="C33" s="5" t="n">
        <v>2</v>
      </c>
    </row>
    <row r="34" spans="1:3">
      <c r="A34" s="4" t="s">
        <v>606</v>
      </c>
    </row>
    <row r="35" spans="1:3">
      <c r="A35" s="3" t="s">
        <v>611</v>
      </c>
    </row>
    <row r="36" spans="1:3">
      <c r="A36" s="4" t="s">
        <v>162</v>
      </c>
      <c r="B36" s="5" t="n">
        <v>1</v>
      </c>
      <c r="C36" s="5" t="n">
        <v>1</v>
      </c>
    </row>
    <row r="37" spans="1:3">
      <c r="A37" s="4" t="s">
        <v>169</v>
      </c>
      <c r="B37" s="5" t="n">
        <v>432</v>
      </c>
      <c r="C37" s="5" t="n">
        <v>1569</v>
      </c>
    </row>
    <row r="38" spans="1:3">
      <c r="A38" s="4" t="s">
        <v>175</v>
      </c>
      <c r="B38" s="5" t="n">
        <v>-433</v>
      </c>
      <c r="C38" s="5" t="n">
        <v>-1570</v>
      </c>
    </row>
    <row r="39" spans="1:3">
      <c r="A39" s="4" t="s">
        <v>176</v>
      </c>
      <c r="B39" s="5" t="n">
        <v>0</v>
      </c>
      <c r="C39" s="5" t="n">
        <v>0</v>
      </c>
    </row>
    <row r="40" spans="1:3">
      <c r="A40" s="4" t="s">
        <v>177</v>
      </c>
      <c r="B40" s="5" t="n">
        <v>0</v>
      </c>
      <c r="C40" s="5" t="n">
        <v>0</v>
      </c>
    </row>
    <row r="41" spans="1:3">
      <c r="A41" s="4" t="s">
        <v>178</v>
      </c>
      <c r="B41" s="6" t="n">
        <v>0</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6</v>
      </c>
    </row>
    <row r="3" spans="1:3">
      <c r="A3" s="3" t="s">
        <v>145</v>
      </c>
    </row>
    <row r="4" spans="1:3">
      <c r="A4" s="4" t="s">
        <v>119</v>
      </c>
      <c r="B4" s="6" t="n">
        <v>62242</v>
      </c>
      <c r="C4" s="6" t="n">
        <v>90090</v>
      </c>
    </row>
    <row r="5" spans="1:3">
      <c r="A5" s="3" t="s">
        <v>146</v>
      </c>
    </row>
    <row r="6" spans="1:3">
      <c r="A6" s="4" t="s">
        <v>96</v>
      </c>
      <c r="B6" s="5" t="n">
        <v>1067</v>
      </c>
      <c r="C6" s="5" t="n">
        <v>1004</v>
      </c>
    </row>
    <row r="7" spans="1:3">
      <c r="A7" s="4" t="s">
        <v>147</v>
      </c>
      <c r="B7" s="5" t="n">
        <v>118433</v>
      </c>
      <c r="C7" s="5" t="n">
        <v>111018</v>
      </c>
    </row>
    <row r="8" spans="1:3">
      <c r="A8" s="4" t="s">
        <v>148</v>
      </c>
      <c r="B8" s="5" t="n">
        <v>1671</v>
      </c>
      <c r="C8" s="5" t="n">
        <v>1611</v>
      </c>
    </row>
    <row r="9" spans="1:3">
      <c r="A9" s="4" t="s">
        <v>149</v>
      </c>
      <c r="B9" s="5" t="n">
        <v>-4132</v>
      </c>
      <c r="C9" s="5" t="n">
        <v>-13495</v>
      </c>
    </row>
    <row r="10" spans="1:3">
      <c r="A10" s="4" t="s">
        <v>150</v>
      </c>
      <c r="B10" s="5" t="n">
        <v>-4791</v>
      </c>
      <c r="C10" s="5" t="n">
        <v>25403</v>
      </c>
    </row>
    <row r="11" spans="1:3">
      <c r="A11" s="4" t="s">
        <v>151</v>
      </c>
      <c r="B11" s="5" t="n">
        <v>0</v>
      </c>
      <c r="C11" s="5" t="n">
        <v>-69</v>
      </c>
    </row>
    <row r="12" spans="1:3">
      <c r="A12" s="4" t="s">
        <v>152</v>
      </c>
      <c r="B12" s="5" t="n">
        <v>1585</v>
      </c>
      <c r="C12" s="5" t="n">
        <v>1488</v>
      </c>
    </row>
    <row r="13" spans="1:3">
      <c r="A13" s="4" t="s">
        <v>153</v>
      </c>
      <c r="B13" s="5" t="n">
        <v>-43</v>
      </c>
      <c r="C13" s="5" t="n">
        <v>0</v>
      </c>
    </row>
    <row r="14" spans="1:3">
      <c r="A14" s="4" t="s">
        <v>154</v>
      </c>
      <c r="B14" s="5" t="n">
        <v>1228</v>
      </c>
      <c r="C14" s="5" t="n">
        <v>0</v>
      </c>
    </row>
    <row r="15" spans="1:3">
      <c r="A15" s="3" t="s">
        <v>155</v>
      </c>
    </row>
    <row r="16" spans="1:3">
      <c r="A16" s="4" t="s">
        <v>156</v>
      </c>
      <c r="B16" s="5" t="n">
        <v>65204</v>
      </c>
      <c r="C16" s="5" t="n">
        <v>7916</v>
      </c>
    </row>
    <row r="17" spans="1:3">
      <c r="A17" s="4" t="s">
        <v>157</v>
      </c>
      <c r="B17" s="5" t="n">
        <v>-2083</v>
      </c>
      <c r="C17" s="5" t="n">
        <v>-23366</v>
      </c>
    </row>
    <row r="18" spans="1:3">
      <c r="A18" s="4" t="s">
        <v>158</v>
      </c>
      <c r="B18" s="5" t="n">
        <v>-1953</v>
      </c>
      <c r="C18" s="5" t="n">
        <v>-2652</v>
      </c>
    </row>
    <row r="19" spans="1:3">
      <c r="A19" s="4" t="s">
        <v>159</v>
      </c>
      <c r="B19" s="5" t="n">
        <v>42</v>
      </c>
      <c r="C19" s="5" t="n">
        <v>14</v>
      </c>
    </row>
    <row r="20" spans="1:3">
      <c r="A20" s="4" t="s">
        <v>160</v>
      </c>
      <c r="B20" s="5" t="n">
        <v>-53339</v>
      </c>
      <c r="C20" s="5" t="n">
        <v>27486</v>
      </c>
    </row>
    <row r="21" spans="1:3">
      <c r="A21" s="4" t="s">
        <v>161</v>
      </c>
      <c r="B21" s="5" t="n">
        <v>-71</v>
      </c>
      <c r="C21" s="5" t="n">
        <v>-99</v>
      </c>
    </row>
    <row r="22" spans="1:3">
      <c r="A22" s="4" t="s">
        <v>162</v>
      </c>
      <c r="B22" s="5" t="n">
        <v>185060</v>
      </c>
      <c r="C22" s="5" t="n">
        <v>226349</v>
      </c>
    </row>
    <row r="23" spans="1:3">
      <c r="A23" s="3" t="s">
        <v>163</v>
      </c>
    </row>
    <row r="24" spans="1:3">
      <c r="A24" s="4" t="s">
        <v>164</v>
      </c>
      <c r="B24" s="5" t="n">
        <v>-3848</v>
      </c>
      <c r="C24" s="5" t="n">
        <v>-3329</v>
      </c>
    </row>
    <row r="25" spans="1:3">
      <c r="A25" s="4" t="s">
        <v>165</v>
      </c>
      <c r="B25" s="5" t="n">
        <v>-186686</v>
      </c>
      <c r="C25" s="5" t="n">
        <v>-302799</v>
      </c>
    </row>
    <row r="26" spans="1:3">
      <c r="A26" s="4" t="s">
        <v>166</v>
      </c>
      <c r="B26" s="5" t="n">
        <v>52</v>
      </c>
      <c r="C26" s="5" t="n">
        <v>0</v>
      </c>
    </row>
    <row r="27" spans="1:3">
      <c r="A27" s="4" t="s">
        <v>167</v>
      </c>
      <c r="B27" s="5" t="n">
        <v>56</v>
      </c>
      <c r="C27" s="5" t="n">
        <v>76</v>
      </c>
    </row>
    <row r="28" spans="1:3">
      <c r="A28" s="4" t="s">
        <v>168</v>
      </c>
      <c r="B28" s="5" t="n">
        <v>-432</v>
      </c>
      <c r="C28" s="5" t="n">
        <v>-1569</v>
      </c>
    </row>
    <row r="29" spans="1:3">
      <c r="A29" s="4" t="s">
        <v>154</v>
      </c>
      <c r="B29" s="5" t="n">
        <v>0</v>
      </c>
      <c r="C29" s="5" t="n">
        <v>750</v>
      </c>
    </row>
    <row r="30" spans="1:3">
      <c r="A30" s="4" t="s">
        <v>169</v>
      </c>
      <c r="B30" s="5" t="n">
        <v>-190858</v>
      </c>
      <c r="C30" s="5" t="n">
        <v>-306871</v>
      </c>
    </row>
    <row r="31" spans="1:3">
      <c r="A31" s="3" t="s">
        <v>170</v>
      </c>
    </row>
    <row r="32" spans="1:3">
      <c r="A32" s="4" t="s">
        <v>171</v>
      </c>
      <c r="B32" s="5" t="n">
        <v>-150151</v>
      </c>
      <c r="C32" s="5" t="n">
        <v>-145</v>
      </c>
    </row>
    <row r="33" spans="1:3">
      <c r="A33" s="4" t="s">
        <v>172</v>
      </c>
      <c r="B33" s="5" t="n">
        <v>150000</v>
      </c>
      <c r="C33" s="5" t="n">
        <v>200000</v>
      </c>
    </row>
    <row r="34" spans="1:3">
      <c r="A34" s="4" t="s">
        <v>173</v>
      </c>
      <c r="B34" s="5" t="n">
        <v>-22</v>
      </c>
      <c r="C34" s="5" t="n">
        <v>-280</v>
      </c>
    </row>
    <row r="35" spans="1:3">
      <c r="A35" s="4" t="s">
        <v>174</v>
      </c>
      <c r="B35" s="5" t="n">
        <v>-28330</v>
      </c>
      <c r="C35" s="5" t="n">
        <v>-99997</v>
      </c>
    </row>
    <row r="36" spans="1:3">
      <c r="A36" s="4" t="s">
        <v>175</v>
      </c>
      <c r="B36" s="5" t="n">
        <v>-28503</v>
      </c>
      <c r="C36" s="5" t="n">
        <v>99578</v>
      </c>
    </row>
    <row r="37" spans="1:3">
      <c r="A37" s="4" t="s">
        <v>176</v>
      </c>
      <c r="B37" s="5" t="n">
        <v>-34301</v>
      </c>
      <c r="C37" s="5" t="n">
        <v>19056</v>
      </c>
    </row>
    <row r="38" spans="1:3">
      <c r="A38" s="4" t="s">
        <v>177</v>
      </c>
      <c r="B38" s="5" t="n">
        <v>52297</v>
      </c>
      <c r="C38" s="5" t="n">
        <v>99557</v>
      </c>
    </row>
    <row r="39" spans="1:3">
      <c r="A39" s="4" t="s">
        <v>178</v>
      </c>
      <c r="B39" s="5" t="n">
        <v>17996</v>
      </c>
      <c r="C39" s="5" t="n">
        <v>118613</v>
      </c>
    </row>
    <row r="40" spans="1:3">
      <c r="A40" s="3" t="s">
        <v>179</v>
      </c>
    </row>
    <row r="41" spans="1:3">
      <c r="A41" s="4" t="s">
        <v>180</v>
      </c>
      <c r="B41" s="5" t="n">
        <v>15266</v>
      </c>
      <c r="C41" s="5" t="n">
        <v>7944</v>
      </c>
    </row>
    <row r="42" spans="1:3">
      <c r="A42" s="4" t="s">
        <v>181</v>
      </c>
      <c r="B42" s="5" t="n">
        <v>-1794</v>
      </c>
      <c r="C42" s="5" t="n">
        <v>0</v>
      </c>
    </row>
    <row r="43" spans="1:3">
      <c r="A43" s="3" t="s">
        <v>182</v>
      </c>
    </row>
    <row r="44" spans="1:3">
      <c r="A44" s="4" t="s">
        <v>183</v>
      </c>
      <c r="B44" s="5" t="n">
        <v>1114</v>
      </c>
      <c r="C44" s="5" t="n">
        <v>1074</v>
      </c>
    </row>
    <row r="45" spans="1:3">
      <c r="A45" s="4" t="s">
        <v>184</v>
      </c>
      <c r="B45" s="5" t="n">
        <v>1952</v>
      </c>
      <c r="C45" s="5" t="n">
        <v>382</v>
      </c>
    </row>
    <row r="46" spans="1:3">
      <c r="A46" s="4" t="s">
        <v>185</v>
      </c>
      <c r="B46" s="5" t="n">
        <v>766</v>
      </c>
      <c r="C46" s="5" t="n">
        <v>843</v>
      </c>
    </row>
    <row r="47" spans="1:3">
      <c r="A47" s="4" t="s">
        <v>186</v>
      </c>
      <c r="B47" s="6" t="n">
        <v>3801</v>
      </c>
      <c r="C47" s="6" t="n">
        <v>-55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9"/>
    <col customWidth="1" max="2" min="2" width="27"/>
    <col customWidth="1" max="3" min="3" width="37"/>
    <col customWidth="1" max="4" min="4" width="30"/>
    <col customWidth="1" max="5" min="5" width="21"/>
    <col customWidth="1" max="6" min="6" width="21"/>
    <col customWidth="1" max="7" min="7" width="21"/>
  </cols>
  <sheetData>
    <row r="1" spans="1:7">
      <c r="A1" s="1" t="s">
        <v>614</v>
      </c>
      <c r="B1" s="2" t="s">
        <v>615</v>
      </c>
      <c r="C1" s="2" t="s">
        <v>616</v>
      </c>
      <c r="D1" s="2" t="s">
        <v>617</v>
      </c>
      <c r="E1" s="2" t="s">
        <v>366</v>
      </c>
      <c r="F1" s="2" t="s">
        <v>618</v>
      </c>
      <c r="G1" s="2" t="s">
        <v>619</v>
      </c>
    </row>
    <row r="2" spans="1:7">
      <c r="A2" s="3" t="s">
        <v>620</v>
      </c>
    </row>
    <row r="3" spans="1:7">
      <c r="A3" s="4" t="s">
        <v>420</v>
      </c>
      <c r="D3" s="6" t="n">
        <v>28330000</v>
      </c>
      <c r="E3" s="6" t="n">
        <v>99997000</v>
      </c>
    </row>
    <row r="4" spans="1:7">
      <c r="A4" s="4" t="s">
        <v>417</v>
      </c>
      <c r="F4" s="6" t="n">
        <v>400000000</v>
      </c>
      <c r="G4" s="6" t="n">
        <v>100000000</v>
      </c>
    </row>
    <row r="5" spans="1:7">
      <c r="A5" s="4" t="s">
        <v>621</v>
      </c>
    </row>
    <row r="6" spans="1:7">
      <c r="A6" s="3" t="s">
        <v>620</v>
      </c>
    </row>
    <row r="7" spans="1:7">
      <c r="A7" s="4" t="s">
        <v>622</v>
      </c>
      <c r="D7" s="8" t="n">
        <v>3.05</v>
      </c>
    </row>
    <row r="8" spans="1:7">
      <c r="A8" s="4" t="s">
        <v>623</v>
      </c>
    </row>
    <row r="9" spans="1:7">
      <c r="A9" s="3" t="s">
        <v>620</v>
      </c>
    </row>
    <row r="10" spans="1:7">
      <c r="A10" s="4" t="s">
        <v>624</v>
      </c>
      <c r="B10" s="11" t="n">
        <v>3.8</v>
      </c>
      <c r="C10" s="11" t="n">
        <v>0.2</v>
      </c>
    </row>
    <row r="11" spans="1:7">
      <c r="A11" s="4" t="s">
        <v>420</v>
      </c>
      <c r="B11" s="6" t="n">
        <v>30000000</v>
      </c>
      <c r="C11" s="6" t="n">
        <v>1800000</v>
      </c>
    </row>
    <row r="12" spans="1:7">
      <c r="A12" s="4" t="s">
        <v>417</v>
      </c>
      <c r="B12" s="6" t="n">
        <v>370000013</v>
      </c>
    </row>
    <row r="13" spans="1:7">
      <c r="A13" s="4" t="s">
        <v>625</v>
      </c>
    </row>
    <row r="14" spans="1:7">
      <c r="A14" s="3" t="s">
        <v>620</v>
      </c>
    </row>
    <row r="15" spans="1:7">
      <c r="A15" s="4" t="s">
        <v>527</v>
      </c>
      <c r="C15" s="5" t="n">
        <v>3000</v>
      </c>
    </row>
    <row r="16" spans="1:7">
      <c r="A16" s="4" t="s">
        <v>626</v>
      </c>
      <c r="C16" s="8" t="n">
        <v>61.55</v>
      </c>
    </row>
    <row r="17" spans="1:7">
      <c r="A17" s="4" t="s">
        <v>627</v>
      </c>
    </row>
    <row r="18" spans="1:7">
      <c r="A18" s="3" t="s">
        <v>620</v>
      </c>
    </row>
    <row r="19" spans="1:7">
      <c r="A19" s="4" t="s">
        <v>527</v>
      </c>
      <c r="C19" s="5" t="n">
        <v>500</v>
      </c>
    </row>
    <row r="20" spans="1:7">
      <c r="A20" s="4" t="s">
        <v>626</v>
      </c>
      <c r="C20" s="8" t="n">
        <v>53.34</v>
      </c>
    </row>
    <row r="21" spans="1:7">
      <c r="A21" s="4" t="s">
        <v>628</v>
      </c>
    </row>
    <row r="22" spans="1:7">
      <c r="A22" s="3" t="s">
        <v>620</v>
      </c>
    </row>
    <row r="23" spans="1:7">
      <c r="A23" s="4" t="s">
        <v>527</v>
      </c>
      <c r="C23" s="5" t="n">
        <v>6000</v>
      </c>
    </row>
    <row r="24" spans="1:7">
      <c r="A24" s="4" t="s">
        <v>626</v>
      </c>
      <c r="C24" s="8" t="n">
        <v>59.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41:55Z</dcterms:created>
  <dcterms:modified xmlns:dcterms="http://purl.org/dc/terms/" xmlns:xsi="http://www.w3.org/2001/XMLSchema-instance" xsi:type="dcterms:W3CDTF">2019-05-03T12:41:55Z</dcterms:modified>
</cp:coreProperties>
</file>